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Entity Investment Company Type</t>
        </is>
      </c>
      <c r="B8" s="4" t="inlineStr">
        <is>
          <t>N-1A</t>
        </is>
      </c>
    </row>
    <row r="9">
      <c r="A9" s="4" t="inlineStr">
        <is>
          <t>Document Period End Date</t>
        </is>
      </c>
      <c r="B9" s="4" t="inlineStr">
        <is>
          <t>Jul. 31,  2024</t>
        </is>
      </c>
    </row>
    <row r="10">
      <c r="A10" s="4" t="inlineStr">
        <is>
          <t>C000202326</t>
        </is>
      </c>
      <c r="B10" s="4" t="inlineStr">
        <is>
          <t xml:space="preserve"> </t>
        </is>
      </c>
    </row>
    <row r="11">
      <c r="A11" s="3" t="inlineStr">
        <is>
          <t>Shareholder Report [Line Items]</t>
        </is>
      </c>
      <c r="B11" s="4" t="inlineStr">
        <is>
          <t xml:space="preserve"> </t>
        </is>
      </c>
    </row>
    <row r="12">
      <c r="A12" s="4" t="inlineStr">
        <is>
          <t>Fund Name</t>
        </is>
      </c>
      <c r="B12" s="4" t="inlineStr">
        <is>
          <t>BlackRock Global Long/Short Credit Fund</t>
        </is>
      </c>
    </row>
    <row r="13">
      <c r="A13" s="4" t="inlineStr">
        <is>
          <t>Class Name</t>
        </is>
      </c>
      <c r="B13" s="4" t="inlineStr">
        <is>
          <t xml:space="preserve">Institutional Shares </t>
        </is>
      </c>
    </row>
    <row r="14">
      <c r="A14" s="4" t="inlineStr">
        <is>
          <t>Trading Symbol</t>
        </is>
      </c>
      <c r="B14" s="4" t="inlineStr">
        <is>
          <t>BGCIX</t>
        </is>
      </c>
    </row>
    <row r="15">
      <c r="A15" s="4" t="inlineStr">
        <is>
          <t>Annual or Semi-Annual Statement [Text Block]</t>
        </is>
      </c>
      <c r="B15" s="4" t="inlineStr">
        <is>
          <t>This annual shareholder report contains important information about BlackRock Global Long/Short Credit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153 1.46%</t>
        </is>
      </c>
    </row>
    <row r="21">
      <c r="A21" s="4" t="inlineStr">
        <is>
          <t>Expenses Paid, Amount</t>
        </is>
      </c>
      <c r="B21" s="5" t="n">
        <v>153</v>
      </c>
    </row>
    <row r="22">
      <c r="A22" s="4" t="inlineStr">
        <is>
          <t>Expense Ratio, Percent</t>
        </is>
      </c>
      <c r="B22" s="6" t="n">
        <v>0.0146</v>
      </c>
    </row>
    <row r="23">
      <c r="A23" s="4" t="inlineStr">
        <is>
          <t>Factors Affecting Performance [Text Block]</t>
        </is>
      </c>
      <c r="B23" s="4" t="inlineStr">
        <is>
          <t>How did the Fund perform last year? The global fixed-income markets produced positive returns during the reporting period, with income making a sizable contribution in the high interest rate environment. Credit-oriented investments performed particularly well, as positive investor sentiment contributed to a narrowing of yield spreads. What contributed to performance? The Fund’s U.S. and European absolute return strategies and European traditional strategies contributed to performance. Specifically, idiosyncratic long positions, event-related trades, and thematic trades all made meaningful contributions. European absolute return strategies, particularly event-related trades, also contributed. European traditional strategies further helped results, primarily in high yield, financials, and mezzanine collateralized loan obligations. As part of its investment strategy, the Fund used derivatives to manage duration (sensitivity to interest rate movements) and currency risk. The Fund also has the flexibility to utilize derivatives in order to express a positive or negative view on a particular issuer or sector, or to manage overall credit risk. Derivatives may also serve as a more liquid way to establish positions. The use of derivatives had a marginally positive impact on the Fund’s performance during the reporting period. What detracted from performance? At a time of positive returns for the broader market, few aspects of the Fund’s positioning detracted. With that said, idiosyncratic short positions in the Fund’s U.S. absolute return strategies, along with U.S. and European risk-management strategies, had small adverse effects.</t>
        </is>
      </c>
    </row>
    <row r="24">
      <c r="A24" s="4" t="inlineStr">
        <is>
          <t>Performance Past Does Not Indicate Future [Text]</t>
        </is>
      </c>
      <c r="B2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5">
      <c r="A25" s="4" t="inlineStr">
        <is>
          <t>Line Graph [Table Text Block]</t>
        </is>
      </c>
      <c r="B25" s="4" t="inlineStr">
        <is>
          <t>Fund performance Cumulative performance: August 1, 2014 through July 31, 2024 Initial investment of $10,000 Institutional Shares Bloomberg Global Aggregate Bond Index ICE BofA 3-Month U.S. Treasury Bill Index Aug 14 10,009 10,055 10,000 Sep 14 9,936 9,774 10,001 Oct 14 9,936 9,776 10,001 Nov 14 9,936 9,740 10,001 Dec 14 9,886 9,673 10,001 Jan 15 9,934 9,658 10,001 Feb 15 10,058 9,579 10,001 Mar 15 10,058 9,487 10,001 Apr 15 10,096 9,588 10,002 May 15 10,096 9,416 10,002 Jun 15 10,000 9,375 10,002 Jul 15 10,010 9,396 10,001 Aug 15 9,972 9,407 10,003 Sep 15 9,838 9,455 10,003 Oct 15 9,915 9,475 10,002 Nov 15 9,896 9,318 10,003 Dec 15 9,787 9,368 10,006 Jan 16 9,737 9,449 10,007 Feb 16 9,657 9,659 10,009 Mar 16 9,717 9,920 10,014 Apr 16 9,797 10,052 10,016 May 16 9,837 9,917 10,017 Jun 16 9,827 10,207 10,021 Jul 16 9,927 10,284 10,024 Aug 16 9,987 10,234 10,026 Sep 16 9,997 10,290 10,031 Oct 16 10,077 10,005 10,033 Nov 16 10,067 9,607 10,035 Dec 16 10,137 9,563 10,039 Jan 17 10,228 9,671 10,044 Feb 17 10,258 9,717 10,048 Mar 17 10,248 9,732 10,049 Apr 17 10,278 9,841 10,056 May 17 10,318 9,994 10,061 Jun 17 10,318 9,985 10,070 Jul 17 10,378 10,153 10,078 Aug 17 10,378 10,253 10,088 Sep 17 10,428 10,161 10,096 Oct 17 10,488 10,122 10,105 Nov 17 10,468 10,235 10,114 Dec 17 10,488 10,270 10,125 Jan 18 10,580 10,393 10,137 Feb 18 10,580 10,301 10,147 Mar 18 10,539 10,410 10,161 Apr 18 10,570 10,243 10,174 May 18 10,509 10,166 10,190 Jun 18 10,468 10,121 10,207 Jul 18 10,499 10,104 10,223 Aug 18 10,529 10,114 10,241 Sep 18 10,549 10,027 10,257 Oct 18 10,499 9,915 10,275 Nov 18 10,387 9,946 10,296 Dec 18 10,302 10,147 10,315 Jan 19 10,442 10,302 10,335 Feb 19 10,517 10,242 10,354 Mar 19 10,571 10,371 10,377 Apr 19 10,678 10,340 10,396 May 19 10,646 10,480 10,420 Jun 19 10,732 10,712 10,443 Jul 19 10,796 10,682 10,462 Aug 19 10,850 10,900 10,483 Sep 19 10,904 10,789 10,502 Oct 19 10,914 10,861 10,522 Nov 19 10,968 10,778 10,535 Dec 19 11,067 10,841 10,550 Jan 20 11,123 10,980 10,564 Feb 20 11,090 11,053 10,580 Mar 20 10,276 10,806 10,611 Apr 20 10,454 11,018 10,611 May 20 10,633 11,066 10,612 Jun 20 10,744 11,165 10,613 Jul 20 10,900 11,521 10,615 Aug 20 10,967 11,503 10,616 Sep 20 10,922 11,462 10,617 Oct 20 10,956 11,473 10,618 Nov 20 11,279 11,681 10,619 Dec 20 11,505 11,838 10,620 Jan 21 11,597 11,734 10,621 Feb 21 11,737 11,532 10,622 Mar 21 11,737 11,310 10,623 Apr 21 11,818 11,453 10,623 May 21 11,864 11,560 10,624 Jun 21 11,922 11,458 10,623 Jul 21 11,876 11,611 10,624 Aug 21 11,910 11,563 10,624 Sep 21 11,910 11,357 10,625 Oct 21 11,864 11,330 10,624 Nov 21 11,829 11,297 10,625 Dec 21 11,905 11,281 10,626 Jan 22 11,797 11,050 10,625 Feb 22 11,665 10,918 10,627 Mar 22 11,641 10,586 10,630 Apr 22 11,521 10,006 10,632 May 22 11,341 10,033 10,639 Jun 22 10,981 9,711 10,642 Jul 22 11,113 9,918 10,647 Aug 22 11,137 9,526 10,665 Sep 22 10,873 9,037 10,692 Oct 22 10,849 8,975 10,709 Nov 22 10,921 9,397 10,743 Dec 22 10,952 9,448 10,782 Jan 23 11,160 9,758 10,816 Feb 23 11,199 9,434 10,851 Mar 23 11,108 9,732 10,898 Apr 23 11,290 9,775 10,932 May 23 11,303 9,584 10,975 Jun 23 11,355 9,583 11,025 Jul 23 11,433 9,649 11,069 Aug 23 11,485 9,517 11,119 Sep 23 11,537 9,239 11,170 Oct 23 11,498 9,129 11,220 Nov 23 11,706 9,589 11,270 Dec 23 11,936 9,988 11,323 Jan 24 12,057 9,850 11,371 Feb 24 12,098 9,726 11,418 Mar 24 12,192 9,780 11,469 Apr 24 12,192 9,533 11,518 May 24 12,353 9,658 11,573 Jun 24 12,420 9,672 11,621 Jul 24 12,541 9,939 11,673 See “Average annual total returns” for additional information on fund .</t>
        </is>
      </c>
    </row>
    <row r="26">
      <c r="A26" s="4" t="inlineStr">
        <is>
          <t>Average Annual Return [Table Text Block]</t>
        </is>
      </c>
      <c r="B26" s="4" t="inlineStr">
        <is>
          <t>Average annual total returns Average Annual Total Returns 1 Year 5 Years 10 Years Institutional Shares ........................................................................................................................................................................................................................................................................................................................................................................................................................................................................................................................................................................................................................................................................................................................................................................................................................................................................................................................................................................................................................................ 9.69 % 3.04 % 2.29 % Bloomberg Global Aggregate Bond Index ........................................................................................................................................................................................................................................................................................................................................................................................................................................................................................................................................................................................................................................................................................................................................................................................................................................................................................................................................................................................................................................ 3.00 (1.43 ) (0.06 ) ICE BofA 3-Month U.S. Treasury Bill Index ........................................................................................................................................................................................................................................................................................................................................................................................................................................................................................................................................................................................................................................................................................................................................................................................................................................................................................................................................................................................................................................ 5.45 2.21 1.56 The Fund has added the Bloomberg Global Aggregate Bond Index in response to new regulatory requirements. On September 17, 2018, the Fund acquired all of the assets, subject to the liabilities, of BlackRock Global Long/Short Credit Fund (the “Predecessor Fund”), a series of BlackRock Funds SM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 xml:space="preserve"> </t>
        </is>
      </c>
    </row>
    <row r="31">
      <c r="A31" s="4" t="inlineStr">
        <is>
          <t>AssetsNet</t>
        </is>
      </c>
      <c r="B31" s="5" t="n">
        <v>872029693</v>
      </c>
    </row>
    <row r="32">
      <c r="A32" s="4" t="inlineStr">
        <is>
          <t>Holdings Count | Holding</t>
        </is>
      </c>
      <c r="B32" s="7" t="n">
        <v>926</v>
      </c>
    </row>
    <row r="33">
      <c r="A33" s="4" t="inlineStr">
        <is>
          <t>Advisory Fees Paid, Amount</t>
        </is>
      </c>
      <c r="B33" s="5" t="n">
        <v>9223077</v>
      </c>
    </row>
    <row r="34">
      <c r="A34" s="4" t="inlineStr">
        <is>
          <t>InvestmentCompanyPortfolioTurnover</t>
        </is>
      </c>
      <c r="B34" s="8" t="n">
        <v>1.1</v>
      </c>
    </row>
    <row r="35">
      <c r="A35" s="4" t="inlineStr">
        <is>
          <t>Additional Fund Statistics [Text Block]</t>
        </is>
      </c>
      <c r="B35" s="4" t="inlineStr">
        <is>
          <t>Key Fund statistics Net Assets ........................................................................................................................................................................................................................................................................................................................................................................................................................................................................................................................................................................................................................................................................................................................................................................................................................................................................................................................................................................................................................................ $872,029,693 Number of Portfolio Holdings ........................................................................................................................................................................................................................................................................................................................................................................................................................................................................................................................................................................................................................................................................................................................................................................................................................................................................................................................................................................................................................................ 926 Net Investment Advisory Fees ........................................................................................................................................................................................................................................................................................................................................................................................................................................................................................................................................................................................................................................................................................................................................................................................................................................................................................................................................................................................................................................ $9,223,077 Portfolio Turnover Rate ........................................................................................................................................................................................................................................................................................................................................................................................................................................................................................................................................................................................................................................................................................................................................................................................................................................................................................................................................................................................................................................ 110%</t>
        </is>
      </c>
    </row>
    <row r="36">
      <c r="A36" s="4" t="inlineStr">
        <is>
          <t>Holdings [Text Block]</t>
        </is>
      </c>
      <c r="B36" s="4" t="inlineStr">
        <is>
          <t>Geographic allocation Credit quality allocation Percent of Total
Investments Footnote Reference Country/Geographic Region Long Short Total United States ........................................................................................................................................................................................................................................................................................................................................................................................................................................................................................................................................................................................................................................................................................................................................................................................................................................................................................................................................................................................................................................ 47.2 % 1.1 % 48.3 % United Kingdom ........................................................................................................................................................................................................................................................................................................................................................................................................................................................................................................................................................................................................................................................................................................................................................................................................................................................................................................................................................................................................................................ 9.5 0.6 10.1 Ireland ........................................................................................................................................................................................................................................................................................................................................................................................................................................................................................................................................................................................................................................................................................................................................................................................................................................................................................................................................................................................................................................ 9.9 - 9.9 Germany ........................................................................................................................................................................................................................................................................................................................................................................................................................................................................................................................................................................................................................................................................................................................................................................................................................................................................................................................................................................................................................................ 6.3 0.3 6.6 France ........................................................................................................................................................................................................................................................................................................................................................................................................................................................................................................................................................................................................................................................................................................................................................................................................................................................................................................................................................................................................................................ 3.9 - 3.9 Italy ........................................................................................................................................................................................................................................................................................................................................................................................................................................................................................................................................................................................................................................................................................................................................................................................................................................................................................................................................................................................................................................ 3.3 0.3 3.6 Spain ........................................................................................................................................................................................................................................................................................................................................................................................................................................................................................................................................................................................................................................................................................................................................................................................................................................................................................................................................................................................................................................ 2.8 0.4 3.2 Luxembourg ........................................................................................................................................................................................................................................................................................................................................................................................................................................................................................................................................................................................................................................................................................................................................................................................................................................................................................................................................................................................................................................ 2.4 - 2.4 Sweden ........................................................................................................................................................................................................................................................................................................................................................................................................................................................................................................................................................................................................................................................................................................................................................................................................................................................................................................................................................................................................................................ 1.2 0.7 1.9 Portugal ........................................................................................................................................................................................................................................................................................................................................................................................................................................................................................................................................................................................................................................................................................................................................................................................................................................................................................................................................................................................................................................ 1.8 - 1.8 Other Footnote Reference 7.9 0.4 8.3 Total ........................................................................................................................................................................................................................................................................................................................................................................................................................................................................................................................................................................................................................................................................................................................................................................................................................................................................................................................................................................................................................................ 96.2 % 3.8 % 100.0 % Credit Rating Footnote Reference Percent of Total Investments Footnote Reference AAA/ Aaa Footnote Reference ........................................................................................................................................................................................................................................................................................................................................................................................................................................................................................................................................................................................................................................................................................................................................................................................................................................................................................................................................................................................................................................ 7.3 % AA/Aa ........................................................................................................................................................................................................................................................................................................................................................................................................................................................................................................................................................................................................................................................................................................................................................................................................................................................................................................................................................................................................................................ 0.3 A ........................................................................................................................................................................................................................................................................................................................................................................................................................................................................................................................................................................................................................................................................................................................................................................................................................................................................................................................................................................................................................................ 0.7 BBB/Baa ........................................................................................................................................................................................................................................................................................................................................................................................................................................................................................................................................................................................................................................................................................................................................................................................................................................................................................................................................................................................................................................ 15.3 BB/Ba ........................................................................................................................................................................................................................................................................................................................................................................................................................................................................................................................................................................................................................................................................................................................................................................................................................................................................................................................................................................................................................................ 25.9 B ........................................................................................................................................................................................................................................................................................................................................................................................................................................................................................................................................................................................................................................................................................................................................................................................................................................................................................................................................................................................................................................ 30.3 CCC/Caa ........................................................................................................................................................................................................................................................................................................................................................................................................................................................................................................................................................................................................................................................................................................................................................................................................................................................................................................................................................................................................................................ 5.3 CC/Ca ........................................................................................................................................................................................................................................................................................................................................................................................................................................................................................................................................................................................................................................................................................................................................................................................................................................................................................................................................................................................................................................ 0.4 C ........................................................................................................................................................................................................................................................................................................................................................................................................................................................................................................................................................................................................................................................................................................................................................................................................................................................................................................................................................................................................................................ 0.0 Footnote Reference D ........................................................................................................................................................................................................................................................................................................................................................................................................................................................................................................................................................................................................................................................................................................................................................................................................................................................................................................................................................................................................................................ 0.3 NR ........................................................................................................................................................................................................................................................................................................................................................................................................................................................................................................................................................................................................................................................................................................................................................................................................................................................................................................................................................................................................................................ 14.2 Footnote Description Footnote (a) Includes the gross market value of long and short securities and excludes short-term securities and options, if any. Footnote (b) Ten largest country/geographic regions are presented. Additional country/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row r="37">
      <c r="A37" s="4" t="inlineStr">
        <is>
          <t>C000202324</t>
        </is>
      </c>
      <c r="B37" s="4" t="inlineStr">
        <is>
          <t xml:space="preserve"> </t>
        </is>
      </c>
    </row>
    <row r="38">
      <c r="A38" s="3" t="inlineStr">
        <is>
          <t>Shareholder Report [Line Items]</t>
        </is>
      </c>
      <c r="B38" s="4" t="inlineStr">
        <is>
          <t xml:space="preserve"> </t>
        </is>
      </c>
    </row>
    <row r="39">
      <c r="A39" s="4" t="inlineStr">
        <is>
          <t>Fund Name</t>
        </is>
      </c>
      <c r="B39" s="4" t="inlineStr">
        <is>
          <t>BlackRock Global Long/Short Credit Fund</t>
        </is>
      </c>
    </row>
    <row r="40">
      <c r="A40" s="4" t="inlineStr">
        <is>
          <t>Class Name</t>
        </is>
      </c>
      <c r="B40" s="4" t="inlineStr">
        <is>
          <t xml:space="preserve">Investor A Shares </t>
        </is>
      </c>
    </row>
    <row r="41">
      <c r="A41" s="4" t="inlineStr">
        <is>
          <t>Trading Symbol</t>
        </is>
      </c>
      <c r="B41" s="4" t="inlineStr">
        <is>
          <t>BGCAX</t>
        </is>
      </c>
    </row>
    <row r="42">
      <c r="A42" s="4" t="inlineStr">
        <is>
          <t>Annual or Semi-Annual Statement [Text Block]</t>
        </is>
      </c>
      <c r="B42" s="4" t="inlineStr">
        <is>
          <t>This annual shareholder report contains important information about BlackRock Global Long/Short Credit Fund (the “Fund”) for the period of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Additional Information Phone Number</t>
        </is>
      </c>
      <c r="B45" s="4" t="inlineStr">
        <is>
          <t>(800) 441-7762</t>
        </is>
      </c>
    </row>
    <row r="46">
      <c r="A46" s="4" t="inlineStr">
        <is>
          <t>Additional Information Website</t>
        </is>
      </c>
      <c r="B4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7">
      <c r="A47" s="4" t="inlineStr">
        <is>
          <t>Expenses [Text Block]</t>
        </is>
      </c>
      <c r="B47" s="4" t="inlineStr">
        <is>
          <t>What were the Fund costs for the last year? (based on a hypothetical $10,000 investment) Class name Costs of a $10,000 investment Costs paid as a percentage of a $10,000 investment Investor A Shares $176 1.68%</t>
        </is>
      </c>
    </row>
    <row r="48">
      <c r="A48" s="4" t="inlineStr">
        <is>
          <t>Expenses Paid, Amount</t>
        </is>
      </c>
      <c r="B48" s="5" t="n">
        <v>176</v>
      </c>
    </row>
    <row r="49">
      <c r="A49" s="4" t="inlineStr">
        <is>
          <t>Expense Ratio, Percent</t>
        </is>
      </c>
      <c r="B49" s="6" t="n">
        <v>0.0168</v>
      </c>
    </row>
    <row r="50">
      <c r="A50" s="4" t="inlineStr">
        <is>
          <t>Factors Affecting Performance [Text Block]</t>
        </is>
      </c>
      <c r="B50" s="4" t="inlineStr">
        <is>
          <t>How did the Fund perform last year? The global fixed-income markets produced positive returns during the reporting period, with income making a sizable contribution in the high interest rate environment. Credit-oriented investments performed particularly well, as positive investor sentiment contributed to a narrowing of yield spreads. What contributed to performance? The Fund’s U.S. and European absolute return strategies and European traditional strategies contributed to performance. Specifically, idiosyncratic long positions, event-related trades, and thematic trades all made meaningful contributions. European absolute return strategies, particularly event-related trades, also contributed. European traditional strategies further helped results, primarily in high yield, financials, and mezzanine collateralized loan obligations. As part of its investment strategy, the Fund used derivatives to manage duration (sensitivity to interest rate movements) and currency risk. The Fund also has the flexibility to utilize derivatives in order to express a positive or negative view on a particular issuer or sector, or to manage overall credit risk. Derivatives may also serve as a more liquid way to establish positions. The use of derivatives had a marginally positive impact on the Fund’s performance during the reporting period. What detracted from performance? At a time of positive returns for the broader market, few aspects of the Fund’s positioning detracted. With that said, idiosyncratic short positions in the Fund’s U.S. absolute return strategies, along with U.S. and European risk-management strategies, had small adverse effects.</t>
        </is>
      </c>
    </row>
    <row r="51">
      <c r="A51" s="4" t="inlineStr">
        <is>
          <t>Performance Past Does Not Indicate Future [Text]</t>
        </is>
      </c>
      <c r="B51"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52">
      <c r="A52" s="4" t="inlineStr">
        <is>
          <t>Line Graph [Table Text Block]</t>
        </is>
      </c>
      <c r="B52" s="4" t="inlineStr">
        <is>
          <t>Fund performance Cumulative performance: August 1, 2014 through July 31, 2024 Initial investment of $10,000 Investor A Shares Bloomberg Global Aggregate Bond Index ICE BofA 3-Month U.S. Treasury Bill Index Aug 14 9,609 10,055 10,000 Sep 14 9,530 9,774 10,001 Oct 14 9,539 9,776 10,001 Nov 14 9,530 9,740 10,001 Dec 14 9,480 9,673 10,001 Jan 15 9,526 9,658 10,001 Feb 15 9,636 9,579 10,001 Mar 15 9,636 9,487 10,001 Apr 15 9,673 9,588 10,002 May 15 9,673 9,416 10,002 Jun 15 9,581 9,375 10,002 Jul 15 9,590 9,396 10,001 Aug 15 9,545 9,407 10,003 Sep 15 9,426 9,455 10,003 Oct 15 9,490 9,475 10,002 Nov 15 9,471 9,318 10,003 Dec 15 9,365 9,368 10,006 Jan 16 9,317 9,449 10,007 Feb 16 9,231 9,659 10,009 Mar 16 9,288 9,920 10,014 Apr 16 9,365 10,052 10,016 May 16 9,403 9,917 10,017 Jun 16 9,394 10,207 10,021 Jul 16 9,480 10,284 10,024 Aug 16 9,538 10,234 10,026 Sep 16 9,547 10,290 10,031 Oct 16 9,624 10,005 10,033 Nov 16 9,605 9,607 10,035 Dec 16 9,672 9,563 10,039 Jan 17 9,758 9,671 10,044 Feb 17 9,778 9,717 10,048 Mar 17 9,778 9,732 10,049 Apr 17 9,797 9,841 10,056 May 17 9,835 9,994 10,061 Jun 17 9,835 9,985 10,070 Jul 17 9,893 10,153 10,078 Aug 17 9,893 10,253 10,088 Sep 17 9,931 10,161 10,096 Oct 17 9,979 10,122 10,105 Nov 17 9,960 10,235 10,114 Dec 17 9,983 10,270 10,125 Jan 18 10,070 10,393 10,137 Feb 18 10,070 10,301 10,147 Mar 18 10,021 10,410 10,161 Apr 18 10,050 10,243 10,174 May 18 9,983 10,166 10,190 Jun 18 9,944 10,121 10,207 Jul 18 9,973 10,104 10,223 Aug 18 10,002 10,114 10,241 Sep 18 10,021 10,027 10,257 Oct 18 9,973 9,915 10,275 Nov 18 9,857 9,946 10,296 Dec 18 9,784 10,147 10,315 Jan 19 9,906 10,302 10,335 Feb 19 9,978 10,242 10,354 Mar 19 10,029 10,371 10,377 Apr 19 10,131 10,340 10,396 May 19 10,090 10,480 10,420 Jun 19 10,171 10,712 10,443 Jul 19 10,233 10,682 10,462 Aug 19 10,284 10,900 10,483 Sep 19 10,335 10,789 10,502 Oct 19 10,335 10,861 10,522 Nov 19 10,386 10,778 10,535 Dec 19 10,483 10,841 10,550 Jan 20 10,536 10,980 10,564 Feb 20 10,493 11,053 10,580 Mar 20 9,723 10,806 10,611 Apr 20 9,892 11,018 10,611 May 20 10,061 11,066 10,612 Jun 20 10,166 11,165 10,613 Jul 20 10,314 11,521 10,615 Aug 20 10,367 11,503 10,616 Sep 20 10,314 11,462 10,617 Oct 20 10,346 11,473 10,618 Nov 20 10,652 11,681 10,619 Dec 20 10,871 11,838 10,620 Jan 21 10,947 11,734 10,621 Feb 21 11,068 11,532 10,622 Mar 21 11,078 11,310 10,623 Apr 21 11,144 11,453 10,623 May 21 11,188 11,560 10,624 Jun 21 11,242 11,458 10,623 Jul 21 11,199 11,611 10,624 Aug 21 11,232 11,563 10,624 Sep 21 11,221 11,357 10,625 Oct 21 11,177 11,330 10,624 Nov 21 11,144 11,297 10,625 Dec 21 11,211 11,281 10,626 Jan 22 11,109 11,050 10,625 Feb 22 10,974 10,918 10,627 Mar 22 10,951 10,586 10,630 Apr 22 10,838 10,006 10,632 May 22 10,669 10,033 10,639 Jun 22 10,330 9,711 10,642 Jul 22 10,443 9,918 10,647 Aug 22 10,476 9,526 10,665 Sep 22 10,217 9,037 10,692 Oct 22 10,194 8,975 10,709 Nov 22 10,262 9,397 10,743 Dec 22 10,292 9,448 10,782 Jan 23 10,487 9,758 10,816 Feb 23 10,511 9,434 10,851 Mar 23 10,426 9,732 10,898 Apr 23 10,596 9,775 10,932 May 23 10,609 9,584 10,975 Jun 23 10,657 9,583 11,025 Jul 23 10,730 9,649 11,069 Aug 23 10,779 9,517 11,119 Sep 23 10,816 9,239 11,170 Oct 23 10,779 9,129 11,220 Nov 23 10,974 9,589 11,270 Dec 23 11,187 9,988 11,323 Jan 24 11,300 9,850 11,371 Feb 24 11,338 9,726 11,418 Mar 24 11,425 9,780 11,469 Apr 24 11,425 9,533 11,518 May 24 11,564 9,658 11,573 Jun 24 11,639 9,672 11,621 Jul 24 11,739 9,939 11,673 See “Average annual total returns” for additional information on fund .</t>
        </is>
      </c>
    </row>
    <row r="53">
      <c r="A53" s="4" t="inlineStr">
        <is>
          <t>Average Annual Return [Table Text Block]</t>
        </is>
      </c>
      <c r="B53" s="4" t="inlineStr">
        <is>
          <t>Average annual total returns Average Annual Total Returns 1 Year 5 Years 10 Years Investor A Shares ........................................................................................................................................................................................................................................................................................................................................................................................................................................................................................................................................................................................................................................................................................................................................................................................................................................................................................................................................................................................................................................ 9.40 % 2.79 % 2.03 % Investor A Shares (with sales charge) ........................................................................................................................................................................................................................................................................................................................................................................................................................................................................................................................................................................................................................................................................................................................................................................................................................................................................................................................................................................................................................................ 5.03 1.95 1.62 Bloomberg Global Aggregate Bond Index ........................................................................................................................................................................................................................................................................................................................................................................................................................................................................................................................................................................................................................................................................................................................................................................................................................................................................................................................................................................................................................................ 3.00 (1.43 ) (0.06 ) ICE BofA 3-Month U.S. Treasury Bill Index ........................................................................................................................................................................................................................................................................................................................................................................................................................................................................................................................................................................................................................................................................................................................................................................................................................................................................................................................................................................................................................................ 5.45 2.21 1.56 Assuming maximum sales charges. Average annual total returns with and without sales charges reflect reductions for service fees. The Fund has added the Bloomberg Global Aggregate Bond Index in response to new regulatory requirements. On September 17, 2018, the Fund acquired all of the assets, subject to the liabilities, of BlackRock Global Long/Short Credit Fund (the “Predecessor Fund”), a series of BlackRock Funds SM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erformance Table Market Index Changed [Text Block]</t>
        </is>
      </c>
      <c r="B55" s="4" t="inlineStr">
        <is>
          <t xml:space="preserve"> </t>
        </is>
      </c>
    </row>
    <row r="56">
      <c r="A56" s="4" t="inlineStr">
        <is>
          <t>Material Change Description [Text Block]</t>
        </is>
      </c>
      <c r="B56" s="4" t="inlineStr">
        <is>
          <t xml:space="preserve"> </t>
        </is>
      </c>
    </row>
    <row r="57">
      <c r="A57" s="4" t="inlineStr">
        <is>
          <t>Updated Performance Information Location [Text Block]</t>
        </is>
      </c>
      <c r="B57" s="4" t="inlineStr">
        <is>
          <t xml:space="preserve"> </t>
        </is>
      </c>
    </row>
    <row r="58">
      <c r="A58" s="4" t="inlineStr">
        <is>
          <t>AssetsNet</t>
        </is>
      </c>
      <c r="B58" s="5" t="n">
        <v>872029693</v>
      </c>
    </row>
    <row r="59">
      <c r="A59" s="4" t="inlineStr">
        <is>
          <t>Holdings Count | Holding</t>
        </is>
      </c>
      <c r="B59" s="7" t="n">
        <v>926</v>
      </c>
    </row>
    <row r="60">
      <c r="A60" s="4" t="inlineStr">
        <is>
          <t>Advisory Fees Paid, Amount</t>
        </is>
      </c>
      <c r="B60" s="5" t="n">
        <v>9223077</v>
      </c>
    </row>
    <row r="61">
      <c r="A61" s="4" t="inlineStr">
        <is>
          <t>InvestmentCompanyPortfolioTurnover</t>
        </is>
      </c>
      <c r="B61" s="8" t="n">
        <v>1.1</v>
      </c>
    </row>
    <row r="62">
      <c r="A62" s="4" t="inlineStr">
        <is>
          <t>Additional Fund Statistics [Text Block]</t>
        </is>
      </c>
      <c r="B62" s="4" t="inlineStr">
        <is>
          <t>Key Fund statistics Net Assets ........................................................................................................................................................................................................................................................................................................................................................................................................................................................................................................................................................................................................................................................................................................................................................................................................................................................................................................................................................................................................................................ $872,029,693 Number of Portfolio Holdings ........................................................................................................................................................................................................................................................................................................................................................................................................................................................................................................................................................................................................................................................................................................................................................................................................................................................................................................................................................................................................................................ 926 Net Investment Advisory Fees ........................................................................................................................................................................................................................................................................................................................................................................................................................................................................................................................................................................................................................................................................................................................................................................................................................................................................................................................................................................................................................................ $9,223,077 Portfolio Turnover Rate ........................................................................................................................................................................................................................................................................................................................................................................................................................................................................................................................................................................................................................................................................................................................................................................................................................................................................................................................................................................................................................................ 110%</t>
        </is>
      </c>
    </row>
    <row r="63">
      <c r="A63" s="4" t="inlineStr">
        <is>
          <t>Holdings [Text Block]</t>
        </is>
      </c>
      <c r="B63" s="4" t="inlineStr">
        <is>
          <t>Geographic allocation Credit quality allocation Percent of Total
Investments Footnote Reference Country/Geographic Region Long Short Total United States ........................................................................................................................................................................................................................................................................................................................................................................................................................................................................................................................................................................................................................................................................................................................................................................................................................................................................................................................................................................................................................................ 47.2 % 1.1 % 48.3 % United Kingdom ........................................................................................................................................................................................................................................................................................................................................................................................................................................................................................................................................................................................................................................................................................................................................................................................................................................................................................................................................................................................................................................ 9.5 0.6 10.1 Ireland ........................................................................................................................................................................................................................................................................................................................................................................................................................................................................................................................................................................................................................................................................................................................................................................................................................................................................................................................................................................................................................................ 9.9 - 9.9 Germany ........................................................................................................................................................................................................................................................................................................................................................................................................................................................................................................................................................................................................................................................................................................................................................................................................................................................................................................................................................................................................................................ 6.3 0.3 6.6 France ........................................................................................................................................................................................................................................................................................................................................................................................................................................................................................................................................................................................................................................................................................................................................................................................................................................................................................................................................................................................................................................ 3.9 - 3.9 Italy ........................................................................................................................................................................................................................................................................................................................................................................................................................................................................................................................................................................................................................................................................................................................................................................................................................................................................................................................................................................................................................................ 3.3 0.3 3.6 Spain ........................................................................................................................................................................................................................................................................................................................................................................................................................................................................................................................................................................................................................................................................................................................................................................................................................................................................................................................................................................................................................................ 2.8 0.4 3.2 Luxembourg ........................................................................................................................................................................................................................................................................................................................................................................................................................................................................................................................................................................................................................................................................................................................................................................................................................................................................................................................................................................................................................................ 2.4 - 2.4 Sweden ........................................................................................................................................................................................................................................................................................................................................................................................................................................................................................................................................................................................................................................................................................................................................................................................................................................................................................................................................................................................................................................ 1.2 0.7 1.9 Portugal ........................................................................................................................................................................................................................................................................................................................................................................................................................................................................................................................................................................................................................................................................................................................................................................................................................................................................................................................................................................................................................................ 1.8 - 1.8 Other Footnote Reference 7.9 0.4 8.3 Total ........................................................................................................................................................................................................................................................................................................................................................................................................................................................................................................................................................................................................................................................................................................................................................................................................................................................................................................................................................................................................................................ 96.2 % 3.8 % 100.0 % Credit Rating Footnote Reference Percent of Total Investments Footnote Reference AAA/ Aaa Footnote Reference ........................................................................................................................................................................................................................................................................................................................................................................................................................................................................................................................................................................................................................................................................................................................................................................................................................................................................................................................................................................................................................................ 7.3 % AA/Aa ........................................................................................................................................................................................................................................................................................................................................................................................................................................................................................................................................................................................................................................................................................................................................................................................................................................................................................................................................................................................................................................ 0.3 A ........................................................................................................................................................................................................................................................................................................................................................................................................................................................................................................................................................................................................................................................................................................................................................................................................................................................................................................................................................................................................................................ 0.7 BBB/Baa ........................................................................................................................................................................................................................................................................................................................................................................................................................................................................................................................................................................................................................................................................................................................................................................................................................................................................................................................................................................................................................................ 15.3 BB/Ba ........................................................................................................................................................................................................................................................................................................................................................................................................................................................................................................................................................................................................................................................................................................................................................................................................................................................................................................................................................................................................................................ 25.9 B ........................................................................................................................................................................................................................................................................................................................................................................................................................................................................................................................................................................................................................................................................................................................................................................................................................................................................................................................................................................................................................................ 30.3 CCC/Caa ........................................................................................................................................................................................................................................................................................................................................................................................................................................................................................................................................................................................................................................................................................................................................................................................................................................................................................................................................................................................................................................ 5.3 CC/Ca ........................................................................................................................................................................................................................................................................................................................................................................................................................................................................................................................................................................................................................................................................................................................................................................................................................................................................................................................................................................................................................................ 0.4 C ........................................................................................................................................................................................................................................................................................................................................................................................................................................................................................................................................................................................................................................................................................................................................................................................................................................................................................................................................................................................................................................ 0.0 Footnote Reference D ........................................................................................................................................................................................................................................................................................................................................................................................................................................................................................................................................................................................................................................................................................................................................................................................................................................................................................................................................................................................................................................ 0.3 NR ........................................................................................................................................................................................................................................................................................................................................................................................................................................................................................................................................................................................................................................................................................................................................................................................................................................................................................................................................................................................................................................ 14.2 Footnote Description Footnote (a) Includes the gross market value of long and short securities and excludes short-term securities and options, if any. Footnote (b) Ten largest country/geographic regions are presented. Additional country/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row r="64">
      <c r="A64" s="4" t="inlineStr">
        <is>
          <t>C000202325</t>
        </is>
      </c>
      <c r="B64" s="4" t="inlineStr">
        <is>
          <t xml:space="preserve"> </t>
        </is>
      </c>
    </row>
    <row r="65">
      <c r="A65" s="3" t="inlineStr">
        <is>
          <t>Shareholder Report [Line Items]</t>
        </is>
      </c>
      <c r="B65" s="4" t="inlineStr">
        <is>
          <t xml:space="preserve"> </t>
        </is>
      </c>
    </row>
    <row r="66">
      <c r="A66" s="4" t="inlineStr">
        <is>
          <t>Fund Name</t>
        </is>
      </c>
      <c r="B66" s="4" t="inlineStr">
        <is>
          <t>BlackRock Global Long/Short Credit Fund</t>
        </is>
      </c>
    </row>
    <row r="67">
      <c r="A67" s="4" t="inlineStr">
        <is>
          <t>Class Name</t>
        </is>
      </c>
      <c r="B67" s="4" t="inlineStr">
        <is>
          <t xml:space="preserve">Investor C Shares </t>
        </is>
      </c>
    </row>
    <row r="68">
      <c r="A68" s="4" t="inlineStr">
        <is>
          <t>Trading Symbol</t>
        </is>
      </c>
      <c r="B68" s="4" t="inlineStr">
        <is>
          <t>BGCCX</t>
        </is>
      </c>
    </row>
    <row r="69">
      <c r="A69" s="4" t="inlineStr">
        <is>
          <t>Annual or Semi-Annual Statement [Text Block]</t>
        </is>
      </c>
      <c r="B69" s="4" t="inlineStr">
        <is>
          <t>This annual shareholder report contains important information about BlackRock Global Long/Short Credit Fund (the “Fund”) for the period of August 1, 2023 to Jul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Additional Information Phone Number</t>
        </is>
      </c>
      <c r="B72" s="4" t="inlineStr">
        <is>
          <t>(800) 441-7762</t>
        </is>
      </c>
    </row>
    <row r="73">
      <c r="A73" s="4" t="inlineStr">
        <is>
          <t>Additional Information Website</t>
        </is>
      </c>
      <c r="B7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4">
      <c r="A74" s="4" t="inlineStr">
        <is>
          <t>Expenses [Text Block]</t>
        </is>
      </c>
      <c r="B74" s="4" t="inlineStr">
        <is>
          <t>What were the Fund costs for the last year? (based on a hypothetical $10,000 investment) Class name Costs of a $10,000 investment Costs paid as a percentage of a $10,000 investment Investor C Shares $254 2.44%</t>
        </is>
      </c>
    </row>
    <row r="75">
      <c r="A75" s="4" t="inlineStr">
        <is>
          <t>Expenses Paid, Amount</t>
        </is>
      </c>
      <c r="B75" s="5" t="n">
        <v>254</v>
      </c>
    </row>
    <row r="76">
      <c r="A76" s="4" t="inlineStr">
        <is>
          <t>Expense Ratio, Percent</t>
        </is>
      </c>
      <c r="B76" s="6" t="n">
        <v>0.0244</v>
      </c>
    </row>
    <row r="77">
      <c r="A77" s="4" t="inlineStr">
        <is>
          <t>Factors Affecting Performance [Text Block]</t>
        </is>
      </c>
      <c r="B77" s="4" t="inlineStr">
        <is>
          <t>How did the Fund perform last year? The global fixed-income markets produced positive returns during the reporting period, with income making a sizable contribution in the high interest rate environment. Credit-oriented investments performed particularly well, as positive investor sentiment contributed to a narrowing of yield spreads. What contributed to performance? The Fund’s U.S. and European absolute return strategies and European traditional strategies contributed to performance. Specifically, idiosyncratic long positions, event-related trades, and thematic trades all made meaningful contributions. European absolute return strategies, particularly event-related trades, also contributed. European traditional strategies further helped results, primarily in high yield, financials, and mezzanine collateralized loan obligations. As part of its investment strategy, the Fund used derivatives to manage duration (sensitivity to interest rate movements) and currency risk. The Fund also has the flexibility to utilize derivatives in order to express a positive or negative view on a particular issuer or sector, or to manage overall credit risk. Derivatives may also serve as a more liquid way to establish positions. The use of derivatives had a marginally positive impact on the Fund’s performance during the reporting period. What detracted from performance? At a time of positive returns for the broader market, few aspects of the Fund’s positioning detracted. With that said, idiosyncratic short positions in the Fund’s U.S. absolute return strategies, along with U.S. and European risk-management strategies, had small adverse effects.</t>
        </is>
      </c>
    </row>
    <row r="78">
      <c r="A78" s="4" t="inlineStr">
        <is>
          <t>Performance Past Does Not Indicate Future [Text]</t>
        </is>
      </c>
      <c r="B78"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79">
      <c r="A79" s="4" t="inlineStr">
        <is>
          <t>Line Graph [Table Text Block]</t>
        </is>
      </c>
      <c r="B79" s="4" t="inlineStr">
        <is>
          <t>Fund performance Cumulative performance: August 1, 2014 through July 31, 2024 Initial investment of $10,000 Investor C Shares Bloomberg Global Aggregate Bond Index ICE BofA 3-Month U.S. Treasury Bill Index Aug 14 10,000 10,055 10,000 Sep 14 9,917 9,774 10,001 Oct 14 9,917 9,776 10,001 Nov 14 9,899 9,740 10,001 Dec 14 9,842 9,673 10,001 Jan 15 9,890 9,658 10,001 Feb 15 9,995 9,579 10,001 Mar 15 9,985 9,487 10,001 Apr 15 10,023 9,588 10,002 May 15 10,014 9,416 10,002 Jun 15 9,918 9,375 10,002 Jul 15 9,918 9,396 10,001 Aug 15 9,861 9,407 10,003 Sep 15 9,727 9,455 10,003 Oct 15 9,794 9,475 10,002 Nov 15 9,765 9,318 10,003 Dec 15 9,656 9,368 10,006 Jan 16 9,596 9,449 10,007 Feb 16 9,506 9,659 10,009 Mar 16 9,556 9,920 10,014 Apr 16 9,626 10,052 10,016 May 16 9,666 9,917 10,017 Jun 16 9,646 10,207 10,021 Jul 16 9,735 10,284 10,024 Aug 16 9,785 10,234 10,026 Sep 16 9,785 10,290 10,031 Oct 16 9,855 10,005 10,033 Nov 16 9,835 9,607 10,035 Dec 16 9,895 9,563 10,039 Jan 17 9,975 9,671 10,044 Feb 17 9,995 9,717 10,048 Mar 17 9,985 9,732 10,049 Apr 17 10,005 9,841 10,056 May 17 10,035 9,994 10,061 Jun 17 10,025 9,985 10,070 Jul 17 10,075 10,153 10,078 Aug 17 10,065 10,253 10,088 Sep 17 10,104 10,161 10,096 Oct 17 10,154 10,122 10,105 Nov 17 10,124 10,235 10,114 Dec 17 10,144 10,270 10,125 Jan 18 10,224 10,393 10,137 Feb 18 10,214 10,301 10,147 Mar 18 10,164 10,410 10,161 Apr 18 10,184 10,243 10,174 May 18 10,114 10,166 10,190 Jun 18 10,065 10,121 10,207 Jul 18 10,094 10,104 10,223 Aug 18 10,104 10,114 10,241 Sep 18 10,124 10,027 10,257 Oct 18 10,065 9,915 10,275 Nov 18 9,945 9,946 10,296 Dec 18 9,861 10,147 10,315 Jan 19 9,976 10,302 10,335 Feb 19 10,049 10,242 10,354 Mar 19 10,091 10,371 10,377 Apr 19 10,185 10,340 10,396 May 19 10,143 10,480 10,420 Jun 19 10,216 10,712 10,443 Jul 19 10,268 10,682 10,462 Aug 19 10,321 10,900 10,483 Sep 19 10,363 10,789 10,502 Oct 19 10,352 10,861 10,522 Nov 19 10,404 10,778 10,535 Dec 19 10,486 10,841 10,550 Jan 20 10,529 10,980 10,564 Feb 20 10,486 11,053 10,580 Mar 20 9,714 10,806 10,611 Apr 20 9,875 11,018 10,611 May 20 10,036 11,066 10,612 Jun 20 10,133 11,165 10,613 Jul 20 10,272 11,521 10,615 Aug 20 10,326 11,503 10,616 Sep 20 10,261 11,462 10,617 Oct 20 10,283 11,473 10,618 Nov 20 10,583 11,681 10,619 Dec 20 10,794 11,838 10,620 Jan 21 10,871 11,734 10,621 Feb 21 10,981 11,532 10,622 Mar 21 10,981 11,310 10,623 Apr 21 11,046 11,453 10,623 May 21 11,079 11,560 10,624 Jun 21 11,123 11,458 10,623 Jul 21 11,068 11,611 10,624 Aug 21 11,101 11,563 10,624 Sep 21 11,079 11,357 10,625 Oct 21 11,035 11,330 10,624 Nov 21 10,981 11,297 10,625 Dec 21 11,049 11,281 10,626 Jan 22 10,936 11,050 10,625 Feb 22 10,802 10,918 10,627 Mar 22 10,768 10,586 10,630 Apr 22 10,656 10,006 10,632 May 22 10,476 10,033 10,639 Jun 22 10,140 9,711 10,642 Jul 22 10,252 9,918 10,647 Aug 22 10,285 9,526 10,665 Sep 22 10,030 9,037 10,692 Oct 22 10,008 8,975 10,709 Nov 22 10,075 9,397 10,743 Dec 22 10,104 9,448 10,782 Jan 23 10,296 9,758 10,816 Feb 23 10,319 9,434 10,851 Mar 23 10,236 9,732 10,898 Apr 23 10,403 9,775 10,932 May 23 10,415 9,584 10,975 Jun 23 10,463 9,583 11,025 Jul 23 10,535 9,649 11,069 Aug 23 10,583 9,517 11,119 Sep 23 10,618 9,239 11,170 Oct 23 10,583 9,129 11,220 Nov 23 10,774 9,589 11,270 Dec 23 10,983 9,988 11,323 Jan 24 11,094 9,850 11,371 Feb 24 11,131 9,726 11,418 Mar 24 11,217 9,780 11,469 Apr 24 11,217 9,533 11,518 May 24 11,353 9,658 11,573 Jun 24 11,427 9,672 11,621 Jul 24 11,525 9,939 11,673 See “Average annual total returns” for additional information on fund .</t>
        </is>
      </c>
    </row>
    <row r="80">
      <c r="A80" s="4" t="inlineStr">
        <is>
          <t>Average Annual Return [Table Text Block]</t>
        </is>
      </c>
      <c r="B80" s="4" t="inlineStr">
        <is>
          <t>Average annual total returns Average Annual Total Returns 1 Year 5 Years 10 Years Investor C Shares ........................................................................................................................................................................................................................................................................................................................................................................................................................................................................................................................................................................................................................................................................................................................................................................................................................................................................................................................................................................................................................................ 8.64 % 2.01 % 1.43 % Investor C Shares (with sales charge) ........................................................................................................................................................................................................................................................................................................................................................................................................................................................................................................................................................................................................................................................................................................................................................................................................................................................................................................................................................................................................................................ 7.64 2.01 1.43 Bloomberg Global Aggregate Bond Index ........................................................................................................................................................................................................................................................................................................................................................................................................................................................................................................................................................................................................................................................................................................................................................................................................................................................................................................................................................................................................................................ 3.00 (1.43 ) (0.06 ) ICE BofA 3-Month U.S. Treasury Bill Index ........................................................................................................................................................................................................................................................................................................................................................................................................................................................................................................................................................................................................................................................................................................................................................................................................................................................................................................................................................................................................................................ 5.45 2.21 1.56 Assuming maximum sales charges. Average annual total returns with and without sales charges reflect reductions for distribution and service fees. The Fund has added the Bloomberg Global Aggregate Bond Index in response to new regulatory requirements. On September 17, 2018, the Fund acquired all of the assets, subject to the liabilities, of BlackRock Global Long/Short Credit Fund (the “Predecessor Fund”), a series of BlackRock Funds SM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Performance Table Market Index Changed [Text Block]</t>
        </is>
      </c>
      <c r="B82" s="4" t="inlineStr">
        <is>
          <t xml:space="preserve"> </t>
        </is>
      </c>
    </row>
    <row r="83">
      <c r="A83" s="4" t="inlineStr">
        <is>
          <t>Material Change Description [Text Block]</t>
        </is>
      </c>
      <c r="B83" s="4" t="inlineStr">
        <is>
          <t xml:space="preserve"> </t>
        </is>
      </c>
    </row>
    <row r="84">
      <c r="A84" s="4" t="inlineStr">
        <is>
          <t>Updated Performance Information Location [Text Block]</t>
        </is>
      </c>
      <c r="B84" s="4" t="inlineStr">
        <is>
          <t xml:space="preserve"> </t>
        </is>
      </c>
    </row>
    <row r="85">
      <c r="A85" s="4" t="inlineStr">
        <is>
          <t>AssetsNet</t>
        </is>
      </c>
      <c r="B85" s="5" t="n">
        <v>872029693</v>
      </c>
    </row>
    <row r="86">
      <c r="A86" s="4" t="inlineStr">
        <is>
          <t>Holdings Count | Holding</t>
        </is>
      </c>
      <c r="B86" s="7" t="n">
        <v>926</v>
      </c>
    </row>
    <row r="87">
      <c r="A87" s="4" t="inlineStr">
        <is>
          <t>Advisory Fees Paid, Amount</t>
        </is>
      </c>
      <c r="B87" s="5" t="n">
        <v>9223077</v>
      </c>
    </row>
    <row r="88">
      <c r="A88" s="4" t="inlineStr">
        <is>
          <t>InvestmentCompanyPortfolioTurnover</t>
        </is>
      </c>
      <c r="B88" s="8" t="n">
        <v>1.1</v>
      </c>
    </row>
    <row r="89">
      <c r="A89" s="4" t="inlineStr">
        <is>
          <t>Additional Fund Statistics [Text Block]</t>
        </is>
      </c>
      <c r="B89" s="4" t="inlineStr">
        <is>
          <t>Key Fund statistics Net Assets ........................................................................................................................................................................................................................................................................................................................................................................................................................................................................................................................................................................................................................................................................................................................................................................................................................................................................................................................................................................................................................................ $872,029,693 Number of Portfolio Holdings ........................................................................................................................................................................................................................................................................................................................................................................................................................................................................................................................................................................................................................................................................................................................................................................................................................................................................................................................................................................................................................................ 926 Net Investment Advisory Fees ........................................................................................................................................................................................................................................................................................................................................................................................................................................................................................................................................................................................................................................................................................................................................................................................................................................................................................................................................................................................................................................ $9,223,077 Portfolio Turnover Rate ........................................................................................................................................................................................................................................................................................................................................................................................................................................................................................................................................................................................................................................................................................................................................................................................................................................................................................................................................................................................................................................ 110%</t>
        </is>
      </c>
    </row>
    <row r="90">
      <c r="A90" s="4" t="inlineStr">
        <is>
          <t>Holdings [Text Block]</t>
        </is>
      </c>
      <c r="B90" s="4" t="inlineStr">
        <is>
          <t>Geographic allocation Credit quality allocation Percent of Total
Investments Footnote Reference Country/Geographic Region Long Short Total United States ........................................................................................................................................................................................................................................................................................................................................................................................................................................................................................................................................................................................................................................................................................................................................................................................................................................................................................................................................................................................................................................ 47.2 % 1.1 % 48.3 % United Kingdom ........................................................................................................................................................................................................................................................................................................................................................................................................................................................................................................................................................................................................................................................................................................................................................................................................................................................................................................................................................................................................................................ 9.5 0.6 10.1 Ireland ........................................................................................................................................................................................................................................................................................................................................................................................................................................................................................................................................................................................................................................................................................................................................................................................................................................................................................................................................................................................................................................ 9.9 - 9.9 Germany ........................................................................................................................................................................................................................................................................................................................................................................................................................................................................................................................................................................................................................................................................................................................................................................................................................................................................................................................................................................................................................................ 6.3 0.3 6.6 France ........................................................................................................................................................................................................................................................................................................................................................................................................................................................................................................................................................................................................................................................................................................................................................................................................................................................................................................................................................................................................................................ 3.9 - 3.9 Italy ........................................................................................................................................................................................................................................................................................................................................................................................................................................................................................................................................................................................................................................................................................................................................................................................................................................................................................................................................................................................................................................ 3.3 0.3 3.6 Spain ........................................................................................................................................................................................................................................................................................................................................................................................................................................................................................................................................................................................................................................................................................................................................................................................................................................................................................................................................................................................................................................ 2.8 0.4 3.2 Luxembourg ........................................................................................................................................................................................................................................................................................................................................................................................................................................................................................................................................................................................................................................................................................................................................................................................................................................................................................................................................................................................................................................ 2.4 - 2.4 Sweden ........................................................................................................................................................................................................................................................................................................................................................................................................................................................................................................................................................................................................................................................................................................................................................................................................................................................................................................................................................................................................................................ 1.2 0.7 1.9 Portugal ........................................................................................................................................................................................................................................................................................................................................................................................................................................................................................................................................................................................................................................................................................................................................................................................................................................................................................................................................................................................................................................ 1.8 - 1.8 Other Footnote Reference 7.9 0.4 8.3 Total ........................................................................................................................................................................................................................................................................................................................................................................................................................................................................................................................................................................................................................................................................................................................................................................................................................................................................................................................................................................................................................................ 96.2 % 3.8 % 100.0 % Credit Rating Footnote Reference Percent of Total Investments Footnote Reference AAA/ Aaa Footnote Reference ........................................................................................................................................................................................................................................................................................................................................................................................................................................................................................................................................................................................................................................................................................................................................................................................................................................................................................................................................................................................................................................ 7.3 % AA/Aa ........................................................................................................................................................................................................................................................................................................................................................................................................................................................................................................................................................................................................................................................................................................................................................................................................................................................................................................................................................................................................................................ 0.3 A ........................................................................................................................................................................................................................................................................................................................................................................................................................................................................................................................................................................................................................................................................................................................................................................................................................................................................................................................................................................................................................................ 0.7 BBB/Baa ........................................................................................................................................................................................................................................................................................................................................................................................................................................................................................................................................................................................................................................................................................................................................................................................................................................................................................................................................................................................................................................ 15.3 BB/Ba ........................................................................................................................................................................................................................................................................................................................................................................................................................................................................................................................................................................................................................................................................................................................................................................................................................................................................................................................................................................................................................................ 25.9 B ........................................................................................................................................................................................................................................................................................................................................................................................................................................................................................................................................................................................................................................................................................................................................................................................................................................................................................................................................................................................................................................ 30.3 CCC/Caa ........................................................................................................................................................................................................................................................................................................................................................................................................................................................................................................................................................................................................................................................................................................................................................................................................................................................................................................................................................................................................................................ 5.3 CC/Ca ........................................................................................................................................................................................................................................................................................................................................................................................................................................................................................................................................................................................................................................................................................................................................................................................................................................................................................................................................................................................................................................ 0.4 C ........................................................................................................................................................................................................................................................................................................................................................................................................................................................................................................................................................................................................................................................................................................................................................................................................................................................................................................................................................................................................................................ 0.0 Footnote Reference D ........................................................................................................................................................................................................................................................................................................................................................................................................................................................................................................................................................................................................................................................................................................................................................................................................................................................................................................................................................................................................................................ 0.3 NR ........................................................................................................................................................................................................................................................................................................................................................................................................................................................................................................................................................................................................................................................................................................................................................................................................................................................................................................................................................................................................................................ 14.2 Footnote Description Footnote (a) Includes the gross market value of long and short securities and excludes short-term securities and options, if any. Footnote (b) Ten largest country/geographic regions are presented. Additional country/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row r="91">
      <c r="A91" s="4" t="inlineStr">
        <is>
          <t>C000202327</t>
        </is>
      </c>
      <c r="B91" s="4" t="inlineStr">
        <is>
          <t xml:space="preserve"> </t>
        </is>
      </c>
    </row>
    <row r="92">
      <c r="A92" s="3" t="inlineStr">
        <is>
          <t>Shareholder Report [Line Items]</t>
        </is>
      </c>
      <c r="B92" s="4" t="inlineStr">
        <is>
          <t xml:space="preserve"> </t>
        </is>
      </c>
    </row>
    <row r="93">
      <c r="A93" s="4" t="inlineStr">
        <is>
          <t>Fund Name</t>
        </is>
      </c>
      <c r="B93" s="4" t="inlineStr">
        <is>
          <t>BlackRock Global Long/Short Credit Fund</t>
        </is>
      </c>
    </row>
    <row r="94">
      <c r="A94" s="4" t="inlineStr">
        <is>
          <t>Class Name</t>
        </is>
      </c>
      <c r="B94" s="4" t="inlineStr">
        <is>
          <t xml:space="preserve">Class K Shares </t>
        </is>
      </c>
    </row>
    <row r="95">
      <c r="A95" s="4" t="inlineStr">
        <is>
          <t>Trading Symbol</t>
        </is>
      </c>
      <c r="B95" s="4" t="inlineStr">
        <is>
          <t>BDMKX</t>
        </is>
      </c>
    </row>
    <row r="96">
      <c r="A96" s="4" t="inlineStr">
        <is>
          <t>Annual or Semi-Annual Statement [Text Block]</t>
        </is>
      </c>
      <c r="B96" s="4" t="inlineStr">
        <is>
          <t>This annual shareholder report contains important information about BlackRock Global Long/Short Credit Fund (the “Fund”) for the period of August 1, 2023 to Jul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Additional Information Phone Number</t>
        </is>
      </c>
      <c r="B99" s="4" t="inlineStr">
        <is>
          <t>(800) 441-7762</t>
        </is>
      </c>
    </row>
    <row r="100">
      <c r="A100" s="4" t="inlineStr">
        <is>
          <t>Additional Information Website</t>
        </is>
      </c>
      <c r="B10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01">
      <c r="A101" s="4" t="inlineStr">
        <is>
          <t>Expenses [Text Block]</t>
        </is>
      </c>
      <c r="B101" s="4" t="inlineStr">
        <is>
          <t>What were the Fund costs for the last year? (based on a hypothetical $10,000 investment) Class name Costs of a $10,000 investment Costs paid as a percentage of a $10,000 investment Class K Shares $144 1.37%</t>
        </is>
      </c>
    </row>
    <row r="102">
      <c r="A102" s="4" t="inlineStr">
        <is>
          <t>Expenses Paid, Amount</t>
        </is>
      </c>
      <c r="B102" s="5" t="n">
        <v>144</v>
      </c>
    </row>
    <row r="103">
      <c r="A103" s="4" t="inlineStr">
        <is>
          <t>Expense Ratio, Percent</t>
        </is>
      </c>
      <c r="B103" s="6" t="n">
        <v>0.0137</v>
      </c>
    </row>
    <row r="104">
      <c r="A104" s="4" t="inlineStr">
        <is>
          <t>Factors Affecting Performance [Text Block]</t>
        </is>
      </c>
      <c r="B104" s="4" t="inlineStr">
        <is>
          <t>How did the Fund perform last year? The global fixed-income markets produced positive returns during the reporting period, with income making a sizable contribution in the high interest rate environment. Credit-oriented investments performed particularly well, as positive investor sentiment contributed to a narrowing of yield spreads. What contributed to performance? The Fund’s U.S. and European absolute return strategies and European traditional strategies contributed to performance. Specifically, idiosyncratic long positions, event-related trades, and thematic trades all made meaningful contributions. European absolute return strategies, particularly event-related trades, also contributed. European traditional strategies further helped results, primarily in high yield, financials, and mezzanine collateralized loan obligations. As part of its investment strategy, the Fund used derivatives to manage duration (sensitivity to interest rate movements) and currency risk. The Fund also has the flexibility to utilize derivatives in order to express a positive or negative view on a particular issuer or sector, or to manage overall credit risk. Derivatives may also serve as a more liquid way to establish positions. The use of derivatives had a marginally positive impact on the Fund’s performance during the reporting period. What detracted from performance? At a time of positive returns for the broader market, few aspects of the Fund’s positioning detracted. With that said, idiosyncratic short positions in the Fund’s U.S. absolute return strategies, along with U.S. and European risk-management strategies, had small adverse effects.</t>
        </is>
      </c>
    </row>
    <row r="105">
      <c r="A105" s="4" t="inlineStr">
        <is>
          <t>Performance Past Does Not Indicate Future [Text]</t>
        </is>
      </c>
      <c r="B105"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06">
      <c r="A106" s="4" t="inlineStr">
        <is>
          <t>Line Graph [Table Text Block]</t>
        </is>
      </c>
      <c r="B106" s="4" t="inlineStr">
        <is>
          <t>Fund performance Cumulative performance: August 1, 2014 through July 31, 2024 Initial investment of $10,000 Class K Shares Bloomberg Global Aggregate Bond Index ICE BofA 3-Month U.S. Treasury Bill Index Aug 14 10,009 10,055 10,000 Sep 14 9,936 9,774 10,001 Oct 14 9,936 9,776 10,001 Nov 14 9,936 9,740 10,001 Dec 14 9,886 9,673 10,001 Jan 15 9,934 9,658 10,001 Feb 15 10,058 9,579 10,001 Mar 15 10,058 9,487 10,001 Apr 15 10,096 9,588 10,002 May 15 10,096 9,416 10,002 Jun 15 10,000 9,375 10,002 Jul 15 10,010 9,396 10,001 Aug 15 9,972 9,407 10,003 Sep 15 9,838 9,455 10,003 Oct 15 9,915 9,475 10,002 Nov 15 9,896 9,318 10,003 Dec 15 9,787 9,368 10,006 Jan 16 9,737 9,449 10,007 Feb 16 9,657 9,659 10,009 Mar 16 9,727 9,920 10,014 Apr 16 9,807 10,052 10,016 May 16 9,857 9,917 10,017 Jun 16 9,837 10,207 10,021 Jul 16 9,937 10,284 10,024 Aug 16 9,997 10,234 10,026 Sep 16 10,007 10,290 10,031 Oct 16 10,087 10,005 10,033 Nov 16 10,077 9,607 10,035 Dec 16 10,147 9,563 10,039 Jan 17 10,238 9,671 10,044 Feb 17 10,268 9,717 10,048 Mar 17 10,268 9,732 10,049 Apr 17 10,298 9,841 10,056 May 17 10,338 9,994 10,061 Jun 17 10,338 9,985 10,070 Jul 17 10,398 10,153 10,078 Aug 17 10,398 10,253 10,088 Sep 17 10,448 10,161 10,096 Oct 17 10,508 10,122 10,105 Nov 17 10,488 10,235 10,114 Dec 17 10,517 10,270 10,125 Jan 18 10,609 10,393 10,137 Feb 18 10,609 10,301 10,147 Mar 18 10,568 10,410 10,161 Apr 18 10,598 10,243 10,174 May 18 10,527 10,166 10,190 Jun 18 10,487 10,121 10,207 Jul 18 10,527 10,104 10,223 Aug 18 10,558 10,114 10,241 Sep 18 10,588 10,027 10,257 Oct 18 10,527 9,915 10,275 Nov 18 10,416 9,946 10,296 Dec 18 10,339 10,147 10,315 Jan 19 10,468 10,302 10,335 Feb 19 10,543 10,242 10,354 Mar 19 10,608 10,371 10,377 Apr 19 10,716 10,340 10,396 May 19 10,683 10,480 10,420 Jun 19 10,769 10,712 10,443 Jul 19 10,834 10,682 10,462 Aug 19 10,888 10,900 10,483 Sep 19 10,942 10,789 10,502 Oct 19 10,953 10,861 10,522 Nov 19 11,006 10,778 10,535 Dec 19 11,115 10,841 10,550 Jan 20 11,171 10,980 10,564 Feb 20 11,126 11,053 10,580 Mar 20 10,321 10,806 10,611 Apr 20 10,500 11,018 10,611 May 20 10,679 11,066 10,612 Jun 20 10,791 11,165 10,613 Jul 20 10,947 11,521 10,615 Aug 20 11,014 11,503 10,616 Sep 20 10,970 11,462 10,617 Oct 20 11,003 11,473 10,618 Nov 20 11,327 11,681 10,619 Dec 20 11,562 11,838 10,620 Jan 21 11,655 11,734 10,621 Feb 21 11,783 11,532 10,622 Mar 21 11,795 11,310 10,623 Apr 21 11,876 11,453 10,623 May 21 11,923 11,560 10,624 Jun 21 11,981 11,458 10,623 Jul 21 11,934 11,611 10,624 Aug 21 11,969 11,563 10,624 Sep 21 11,969 11,357 10,625 Oct 21 11,923 11,330 10,624 Nov 21 11,888 11,297 10,625 Dec 21 11,972 11,281 10,626 Jan 22 11,864 11,050 10,625 Feb 22 11,719 10,918 10,627 Mar 22 11,695 10,586 10,630 Apr 22 11,575 10,006 10,632 May 22 11,406 10,033 10,639 Jun 22 11,044 9,711 10,642 Jul 22 11,177 9,918 10,647 Aug 22 11,201 9,526 10,665 Sep 22 10,936 9,037 10,692 Oct 22 10,911 8,975 10,709 Nov 22 10,984 9,397 10,743 Dec 22 11,013 9,448 10,782 Jan 23 11,222 9,758 10,816 Feb 23 11,261 9,434 10,851 Mar 23 11,183 9,732 10,898 Apr 23 11,366 9,775 10,932 May 23 11,379 9,584 10,975 Jun 23 11,431 9,583 11,025 Jul 23 11,510 9,649 11,069 Aug 23 11,562 9,517 11,119 Sep 23 11,614 9,239 11,170 Oct 23 11,575 9,129 11,220 Nov 23 11,784 9,589 11,270 Dec 23 12,013 9,988 11,323 Jan 24 12,135 9,850 11,371 Feb 24 12,175 9,726 11,418 Mar 24 12,270 9,780 11,469 Apr 24 12,283 9,533 11,518 May 24 12,432 9,658 11,573 Jun 24 12,513 9,672 11,621 Jul 24 12,621 9,939 11,673 See “Average annual total returns” for additional information on fund .</t>
        </is>
      </c>
    </row>
    <row r="107">
      <c r="A107" s="4" t="inlineStr">
        <is>
          <t>Average Annual Return [Table Text Block]</t>
        </is>
      </c>
      <c r="B107" s="4" t="inlineStr">
        <is>
          <t>Average annual total returns Average Annual Total Returns 1 Year 5 Years 10 Years Class K Shares ........................................................................................................................................................................................................................................................................................................................................................................................................................................................................................................................................................................................................................................................................................................................................................................................................................................................................................................................................................................................................................................ 9.66 % 3.10 % 2.36 % Bloomberg Global Aggregate Bond Index ........................................................................................................................................................................................................................................................................................................................................................................................................................................................................................................................................................................................................................................................................................................................................................................................................................................................................................................................................................................................................................................ 3.00 (1.43 ) (0.06 ) ICE BofA 3-Month U.S. Treasury Bill Index ........................................................................................................................................................................................................................................................................................................................................................................................................................................................................................................................................................................................................................................................................................................................................................................................................................................................................................................................................................................................................................................ 5.45 2.21 1.56 The Fund has added the Bloomberg Global Aggregate Bond Index in response to new regulatory requirements. On September 17, 2018, the Fund acquired all of the assets, subject to the liabilities, of BlackRock Global Long/Short Credit Fund (the “Predecessor Fund”), a series of BlackRock Funds SM Performance shown prior to the Class K Shares inception date of March 28, 2016 is that of Institutional Shares. The performance of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108">
      <c r="A108" s="4" t="inlineStr">
        <is>
          <t>No Deduction of Taxes [Text Block]</t>
        </is>
      </c>
      <c r="B108" s="4" t="inlineStr">
        <is>
          <t>Performance results do not reflect the deduction of taxes that a shareholder would pay on fund distributions or on the redemption or sale of fund shares.</t>
        </is>
      </c>
    </row>
    <row r="109">
      <c r="A109" s="4" t="inlineStr">
        <is>
          <t>Performance Table Market Index Changed [Text Block]</t>
        </is>
      </c>
      <c r="B109" s="4" t="inlineStr">
        <is>
          <t xml:space="preserve"> </t>
        </is>
      </c>
    </row>
    <row r="110">
      <c r="A110" s="4" t="inlineStr">
        <is>
          <t>Material Change Description [Text Block]</t>
        </is>
      </c>
      <c r="B110" s="4" t="inlineStr">
        <is>
          <t xml:space="preserve"> </t>
        </is>
      </c>
    </row>
    <row r="111">
      <c r="A111" s="4" t="inlineStr">
        <is>
          <t>Updated Performance Information Location [Text Block]</t>
        </is>
      </c>
      <c r="B111" s="4" t="inlineStr">
        <is>
          <t xml:space="preserve"> </t>
        </is>
      </c>
    </row>
    <row r="112">
      <c r="A112" s="4" t="inlineStr">
        <is>
          <t>AssetsNet</t>
        </is>
      </c>
      <c r="B112" s="5" t="n">
        <v>872029693</v>
      </c>
    </row>
    <row r="113">
      <c r="A113" s="4" t="inlineStr">
        <is>
          <t>Holdings Count | Holding</t>
        </is>
      </c>
      <c r="B113" s="7" t="n">
        <v>926</v>
      </c>
    </row>
    <row r="114">
      <c r="A114" s="4" t="inlineStr">
        <is>
          <t>Advisory Fees Paid, Amount</t>
        </is>
      </c>
      <c r="B114" s="5" t="n">
        <v>9223077</v>
      </c>
    </row>
    <row r="115">
      <c r="A115" s="4" t="inlineStr">
        <is>
          <t>InvestmentCompanyPortfolioTurnover</t>
        </is>
      </c>
      <c r="B115" s="8" t="n">
        <v>1.1</v>
      </c>
    </row>
    <row r="116">
      <c r="A116" s="4" t="inlineStr">
        <is>
          <t>Additional Fund Statistics [Text Block]</t>
        </is>
      </c>
      <c r="B116" s="4" t="inlineStr">
        <is>
          <t>Key Fund statistics Net Assets ........................................................................................................................................................................................................................................................................................................................................................................................................................................................................................................................................................................................................................................................................................................................................................................................................................................................................................................................................................................................................................................ $872,029,693 Number of Portfolio Holdings ........................................................................................................................................................................................................................................................................................................................................................................................................................................................................................................................................................................................................................................................................................................................................................................................................................................................................................................................................................................................................................................ 926 Net Investment Advisory Fees ........................................................................................................................................................................................................................................................................................................................................................................................................................................................................................................................................................................................................................................................................................................................................................................................................................................................................................................................................................................................................................................ $9,223,077 Portfolio Turnover Rate ........................................................................................................................................................................................................................................................................................................................................................................................................................................................................................................................................................................................................................................................................................................................................................................................................................................................................................................................................................................................................................................ 110%</t>
        </is>
      </c>
    </row>
    <row r="117">
      <c r="A117" s="4" t="inlineStr">
        <is>
          <t>Holdings [Text Block]</t>
        </is>
      </c>
      <c r="B117" s="4" t="inlineStr">
        <is>
          <t>Geographic allocation Credit quality allocation Percent of Total
Investments Footnote Reference Country/Geographic Region Long Short Total United States ........................................................................................................................................................................................................................................................................................................................................................................................................................................................................................................................................................................................................................................................................................................................................................................................................................................................................................................................................................................................................................................ 47.2 % 1.1 % 48.3 % United Kingdom ........................................................................................................................................................................................................................................................................................................................................................................................................................................................................................................................................................................................................................................................................................................................................................................................................................................................................................................................................................................................................................................ 9.5 0.6 10.1 Ireland ........................................................................................................................................................................................................................................................................................................................................................................................................................................................................................................................................................................................................................................................................................................................................................................................................................................................................................................................................................................................................................................ 9.9 - 9.9 Germany ........................................................................................................................................................................................................................................................................................................................................................................................................................................................................................................................................................................................................................................................................................................................................................................................................................................................................................................................................................................................................................................ 6.3 0.3 6.6 France ........................................................................................................................................................................................................................................................................................................................................................................................................................................................................................................................................................................................................................................................................................................................................................................................................................................................................................................................................................................................................................................ 3.9 - 3.9 Italy ........................................................................................................................................................................................................................................................................................................................................................................................................................................................................................................................................................................................................................................................................................................................................................................................................................................................................................................................................................................................................................................ 3.3 0.3 3.6 Spain ........................................................................................................................................................................................................................................................................................................................................................................................................................................................................................................................................................................................................................................................................................................................................................................................................................................................................................................................................................................................................................................ 2.8 0.4 3.2 Luxembourg ........................................................................................................................................................................................................................................................................................................................................................................................................................................................................................................................................................................................................................................................................................................................................................................................................................................................................................................................................................................................................................................ 2.4 - 2.4 Sweden ........................................................................................................................................................................................................................................................................................................................................................................................................................................................................................................................................................................................................................................................................................................................................................................................................................................................................................................................................................................................................................................ 1.2 0.7 1.9 Portugal ........................................................................................................................................................................................................................................................................................................................................................................................................................................................................................................................................................................................................................................................................................................................................................................................................................................................................................................................................................................................................................................ 1.8 - 1.8 Other Footnote Reference 7.9 0.4 8.3 Total ........................................................................................................................................................................................................................................................................................................................................................................................................................................................................................................................................................................................................................................................................................................................................................................................................................................................................................................................................................................................................................................ 96.2 % 3.8 % 100.0 % Credit Rating Footnote Reference Percent of Total Investments Footnote Reference AAA/ Aaa Footnote Reference ........................................................................................................................................................................................................................................................................................................................................................................................................................................................................................................................................................................................................................................................................................................................................................................................................................................................................................................................................................................................................................................ 7.3 % AA/Aa ........................................................................................................................................................................................................................................................................................................................................................................................................................................................................................................................................................................................................................................................................................................................................................................................................................................................................................................................................................................................................................................ 0.3 A ........................................................................................................................................................................................................................................................................................................................................................................................................................................................................................................................................................................................................................................................................................................................................................................................................................................................................................................................................................................................................................................ 0.7 BBB/Baa ........................................................................................................................................................................................................................................................................................................................................................................................................................................................................................................................................................................................................................................................................................................................................................................................................................................................................................................................................................................................................................................ 15.3 BB/Ba ........................................................................................................................................................................................................................................................................................................................................................................................................................................................................................................................................................................................................................................................................................................................................................................................................................................................................................................................................................................................................................................ 25.9 B ........................................................................................................................................................................................................................................................................................................................................................................................................................................................................................................................................................................................................................................................................................................................................................................................................................................................................................................................................................................................................................................ 30.3 CCC/Caa ........................................................................................................................................................................................................................................................................................................................................................................................................................................................................................................................................................................................................................................................................................................................................................................................................................................................................................................................................................................................................................................ 5.3 CC/Ca ........................................................................................................................................................................................................................................................................................................................................................................................................................................................................................................................................................................................................................................................................................................................................................................................................................................................................................................................................................................................................................................ 0.4 C ........................................................................................................................................................................................................................................................................................................................................................................................................................................................................................................................................................................................................................................................................................................................................................................................................................................................................................................................................................................................................................................ 0.0 Footnote Reference D ........................................................................................................................................................................................................................................................................................................................................................................................................................................................................................................................................................................................................................................................................................................................................................................................................................................................................................................................................................................................................................................ 0.3 NR ........................................................................................................................................................................................................................................................................................................................................................................................................................................................................................................................................................................................................................................................................................................................................................................................................................................................................................................................................................................................................................................ 14.2 Footnote Description Footnote (a) Includes the gross market value of long and short securities and excludes short-term securities and options, if any. Footnote (b) Ten largest country/geographic regions are presented. Additional country/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38"/>
  <sheetViews>
    <sheetView workbookViewId="0">
      <selection activeCell="A1" sqref="A1"/>
    </sheetView>
  </sheetViews>
  <sheetFormatPr baseColWidth="8" defaultRowHeight="15"/>
  <cols>
    <col width="51" customWidth="1" min="1" max="1"/>
    <col width="38"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 Months Ended</t>
        </is>
      </c>
    </row>
    <row r="2">
      <c r="B2" s="2" t="inlineStr">
        <is>
          <t>Aug. 31, 201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Sep. 30, 2023</t>
        </is>
      </c>
      <c r="N2" s="2" t="inlineStr">
        <is>
          <t>Aug. 31, 2023</t>
        </is>
      </c>
      <c r="O2" s="2" t="inlineStr">
        <is>
          <t>Jul. 31, 2023</t>
        </is>
      </c>
      <c r="P2" s="2" t="inlineStr">
        <is>
          <t>Jun. 30, 2023</t>
        </is>
      </c>
      <c r="Q2" s="2" t="inlineStr">
        <is>
          <t>May 31,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Mar. 31, 2022</t>
        </is>
      </c>
      <c r="AF2" s="2" t="inlineStr">
        <is>
          <t>Feb. 28, 2022</t>
        </is>
      </c>
      <c r="AG2" s="2" t="inlineStr">
        <is>
          <t>Jan. 31, 2022</t>
        </is>
      </c>
      <c r="AH2" s="2" t="inlineStr">
        <is>
          <t>Dec. 31, 2021</t>
        </is>
      </c>
      <c r="AI2" s="2" t="inlineStr">
        <is>
          <t>Nov. 30, 2021</t>
        </is>
      </c>
      <c r="AJ2" s="2" t="inlineStr">
        <is>
          <t>Oct. 31, 2021</t>
        </is>
      </c>
      <c r="AK2" s="2" t="inlineStr">
        <is>
          <t>Sep. 30, 2021</t>
        </is>
      </c>
      <c r="AL2" s="2" t="inlineStr">
        <is>
          <t>Aug. 31, 2021</t>
        </is>
      </c>
      <c r="AM2" s="2" t="inlineStr">
        <is>
          <t>Jul. 31, 2021</t>
        </is>
      </c>
      <c r="AN2" s="2" t="inlineStr">
        <is>
          <t>Jun. 30, 2021</t>
        </is>
      </c>
      <c r="AO2" s="2" t="inlineStr">
        <is>
          <t>May 31, 2021</t>
        </is>
      </c>
      <c r="AP2" s="2" t="inlineStr">
        <is>
          <t>Apr. 30, 2021</t>
        </is>
      </c>
      <c r="AQ2" s="2" t="inlineStr">
        <is>
          <t>Mar. 31, 2021</t>
        </is>
      </c>
      <c r="AR2" s="2" t="inlineStr">
        <is>
          <t>Feb. 28, 2021</t>
        </is>
      </c>
      <c r="AS2" s="2" t="inlineStr">
        <is>
          <t>Jan. 31, 2021</t>
        </is>
      </c>
      <c r="AT2" s="2" t="inlineStr">
        <is>
          <t>Dec. 31, 2020</t>
        </is>
      </c>
      <c r="AU2" s="2" t="inlineStr">
        <is>
          <t>Nov. 30, 2020</t>
        </is>
      </c>
      <c r="AV2" s="2" t="inlineStr">
        <is>
          <t>Oct. 31, 2020</t>
        </is>
      </c>
      <c r="AW2" s="2" t="inlineStr">
        <is>
          <t>Sep. 30, 2020</t>
        </is>
      </c>
      <c r="AX2" s="2" t="inlineStr">
        <is>
          <t>Aug. 31, 2020</t>
        </is>
      </c>
      <c r="AY2" s="2" t="inlineStr">
        <is>
          <t>Jul. 31, 2020</t>
        </is>
      </c>
      <c r="AZ2" s="2" t="inlineStr">
        <is>
          <t>Jun. 30, 2020</t>
        </is>
      </c>
      <c r="BA2" s="2" t="inlineStr">
        <is>
          <t>May 31, 2020</t>
        </is>
      </c>
      <c r="BB2" s="2" t="inlineStr">
        <is>
          <t>Apr. 30, 2020</t>
        </is>
      </c>
      <c r="BC2" s="2" t="inlineStr">
        <is>
          <t>Mar. 31, 2020</t>
        </is>
      </c>
      <c r="BD2" s="2" t="inlineStr">
        <is>
          <t>Feb. 29, 2020</t>
        </is>
      </c>
      <c r="BE2" s="2" t="inlineStr">
        <is>
          <t>Jan. 31, 2020</t>
        </is>
      </c>
      <c r="BF2" s="2" t="inlineStr">
        <is>
          <t>Dec. 31, 2019</t>
        </is>
      </c>
      <c r="BG2" s="2" t="inlineStr">
        <is>
          <t>Nov. 30, 2019</t>
        </is>
      </c>
      <c r="BH2" s="2" t="inlineStr">
        <is>
          <t>Oct. 31, 2019</t>
        </is>
      </c>
      <c r="BI2" s="2" t="inlineStr">
        <is>
          <t>Sep. 30, 2019</t>
        </is>
      </c>
      <c r="BJ2" s="2" t="inlineStr">
        <is>
          <t>Aug. 31, 2019</t>
        </is>
      </c>
      <c r="BK2" s="2" t="inlineStr">
        <is>
          <t>Jul. 31, 2019</t>
        </is>
      </c>
      <c r="BL2" s="2" t="inlineStr">
        <is>
          <t>Jun. 30, 2019</t>
        </is>
      </c>
      <c r="BM2" s="2" t="inlineStr">
        <is>
          <t>May 31, 2019</t>
        </is>
      </c>
      <c r="BN2" s="2" t="inlineStr">
        <is>
          <t>Apr. 30, 2019</t>
        </is>
      </c>
      <c r="BO2" s="2" t="inlineStr">
        <is>
          <t>Mar. 31, 2019</t>
        </is>
      </c>
      <c r="BP2" s="2" t="inlineStr">
        <is>
          <t>Feb. 28, 2019</t>
        </is>
      </c>
      <c r="BQ2" s="2" t="inlineStr">
        <is>
          <t>Jan. 31, 2019</t>
        </is>
      </c>
      <c r="BR2" s="2" t="inlineStr">
        <is>
          <t>Dec. 31, 2018</t>
        </is>
      </c>
      <c r="BS2" s="2" t="inlineStr">
        <is>
          <t>Nov. 30, 2018</t>
        </is>
      </c>
      <c r="BT2" s="2" t="inlineStr">
        <is>
          <t>Oct. 31, 2018</t>
        </is>
      </c>
      <c r="BU2" s="2" t="inlineStr">
        <is>
          <t>Sep. 30, 2018</t>
        </is>
      </c>
      <c r="BV2" s="2" t="inlineStr">
        <is>
          <t>Aug. 31, 2018</t>
        </is>
      </c>
      <c r="BW2" s="2" t="inlineStr">
        <is>
          <t>Jul. 31, 2018</t>
        </is>
      </c>
      <c r="BX2" s="2" t="inlineStr">
        <is>
          <t>Jun. 30, 2018</t>
        </is>
      </c>
      <c r="BY2" s="2" t="inlineStr">
        <is>
          <t>May 31, 2018</t>
        </is>
      </c>
      <c r="BZ2" s="2" t="inlineStr">
        <is>
          <t>Apr. 30, 2018</t>
        </is>
      </c>
      <c r="CA2" s="2" t="inlineStr">
        <is>
          <t>Mar. 31, 2018</t>
        </is>
      </c>
      <c r="CB2" s="2" t="inlineStr">
        <is>
          <t>Feb. 28, 2018</t>
        </is>
      </c>
      <c r="CC2" s="2" t="inlineStr">
        <is>
          <t>Jan. 31, 2018</t>
        </is>
      </c>
      <c r="CD2" s="2" t="inlineStr">
        <is>
          <t>Dec. 31, 2017</t>
        </is>
      </c>
      <c r="CE2" s="2" t="inlineStr">
        <is>
          <t>Nov. 30, 2017</t>
        </is>
      </c>
      <c r="CF2" s="2" t="inlineStr">
        <is>
          <t>Oct. 31, 2017</t>
        </is>
      </c>
      <c r="CG2" s="2" t="inlineStr">
        <is>
          <t>Sep. 30, 2017</t>
        </is>
      </c>
      <c r="CH2" s="2" t="inlineStr">
        <is>
          <t>Aug. 31, 2017</t>
        </is>
      </c>
      <c r="CI2" s="2" t="inlineStr">
        <is>
          <t>Jul. 31, 2017</t>
        </is>
      </c>
      <c r="CJ2" s="2" t="inlineStr">
        <is>
          <t>Jun. 30, 2017</t>
        </is>
      </c>
      <c r="CK2" s="2" t="inlineStr">
        <is>
          <t>May 31, 2017</t>
        </is>
      </c>
      <c r="CL2" s="2" t="inlineStr">
        <is>
          <t>Apr. 30, 2017</t>
        </is>
      </c>
      <c r="CM2" s="2" t="inlineStr">
        <is>
          <t>Mar. 31, 2017</t>
        </is>
      </c>
      <c r="CN2" s="2" t="inlineStr">
        <is>
          <t>Feb. 28, 2017</t>
        </is>
      </c>
      <c r="CO2" s="2" t="inlineStr">
        <is>
          <t>Jan. 31, 2017</t>
        </is>
      </c>
      <c r="CP2" s="2" t="inlineStr">
        <is>
          <t>Dec. 31, 2016</t>
        </is>
      </c>
      <c r="CQ2" s="2" t="inlineStr">
        <is>
          <t>Nov. 30, 2016</t>
        </is>
      </c>
      <c r="CR2" s="2" t="inlineStr">
        <is>
          <t>Oct. 31, 2016</t>
        </is>
      </c>
      <c r="CS2" s="2" t="inlineStr">
        <is>
          <t>Sep. 30,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c r="DJ2" s="2" t="inlineStr">
        <is>
          <t>Apr. 30, 2015</t>
        </is>
      </c>
      <c r="DK2" s="2" t="inlineStr">
        <is>
          <t>Mar. 31, 2015</t>
        </is>
      </c>
      <c r="DL2" s="2" t="inlineStr">
        <is>
          <t>Feb. 28, 2015</t>
        </is>
      </c>
      <c r="DM2" s="2" t="inlineStr">
        <is>
          <t>Jan. 31, 2015</t>
        </is>
      </c>
      <c r="DN2" s="2" t="inlineStr">
        <is>
          <t>Dec. 31, 2014</t>
        </is>
      </c>
      <c r="DO2" s="2" t="inlineStr">
        <is>
          <t>Nov. 30, 2014</t>
        </is>
      </c>
      <c r="DP2" s="2" t="inlineStr">
        <is>
          <t>Oct. 31, 2014</t>
        </is>
      </c>
      <c r="DQ2" s="2" t="inlineStr">
        <is>
          <t>Sep. 30, 2014</t>
        </is>
      </c>
    </row>
    <row r="3">
      <c r="A3" s="4" t="inlineStr">
        <is>
          <t>C0002023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0009</v>
      </c>
      <c r="C5" s="5" t="n">
        <v>12541</v>
      </c>
      <c r="D5" s="5" t="n">
        <v>12420</v>
      </c>
      <c r="E5" s="5" t="n">
        <v>12353</v>
      </c>
      <c r="F5" s="5" t="n">
        <v>12192</v>
      </c>
      <c r="G5" s="5" t="n">
        <v>12192</v>
      </c>
      <c r="H5" s="5" t="n">
        <v>12098</v>
      </c>
      <c r="I5" s="5" t="n">
        <v>12057</v>
      </c>
      <c r="J5" s="5" t="n">
        <v>11936</v>
      </c>
      <c r="K5" s="5" t="n">
        <v>11706</v>
      </c>
      <c r="L5" s="5" t="n">
        <v>11498</v>
      </c>
      <c r="M5" s="5" t="n">
        <v>11537</v>
      </c>
      <c r="N5" s="5" t="n">
        <v>11485</v>
      </c>
      <c r="O5" s="5" t="n">
        <v>11433</v>
      </c>
      <c r="P5" s="5" t="n">
        <v>11355</v>
      </c>
      <c r="Q5" s="5" t="n">
        <v>11303</v>
      </c>
      <c r="R5" s="5" t="n">
        <v>11290</v>
      </c>
      <c r="S5" s="5" t="n">
        <v>11108</v>
      </c>
      <c r="T5" s="5" t="n">
        <v>11199</v>
      </c>
      <c r="U5" s="5" t="n">
        <v>11160</v>
      </c>
      <c r="V5" s="5" t="n">
        <v>10952</v>
      </c>
      <c r="W5" s="5" t="n">
        <v>10921</v>
      </c>
      <c r="X5" s="5" t="n">
        <v>10849</v>
      </c>
      <c r="Y5" s="5" t="n">
        <v>10873</v>
      </c>
      <c r="Z5" s="5" t="n">
        <v>11137</v>
      </c>
      <c r="AA5" s="5" t="n">
        <v>11113</v>
      </c>
      <c r="AB5" s="5" t="n">
        <v>10981</v>
      </c>
      <c r="AC5" s="5" t="n">
        <v>11341</v>
      </c>
      <c r="AD5" s="5" t="n">
        <v>11521</v>
      </c>
      <c r="AE5" s="5" t="n">
        <v>11641</v>
      </c>
      <c r="AF5" s="5" t="n">
        <v>11665</v>
      </c>
      <c r="AG5" s="5" t="n">
        <v>11797</v>
      </c>
      <c r="AH5" s="5" t="n">
        <v>11905</v>
      </c>
      <c r="AI5" s="5" t="n">
        <v>11829</v>
      </c>
      <c r="AJ5" s="5" t="n">
        <v>11864</v>
      </c>
      <c r="AK5" s="5" t="n">
        <v>11910</v>
      </c>
      <c r="AL5" s="5" t="n">
        <v>11910</v>
      </c>
      <c r="AM5" s="5" t="n">
        <v>11876</v>
      </c>
      <c r="AN5" s="5" t="n">
        <v>11922</v>
      </c>
      <c r="AO5" s="5" t="n">
        <v>11864</v>
      </c>
      <c r="AP5" s="5" t="n">
        <v>11818</v>
      </c>
      <c r="AQ5" s="5" t="n">
        <v>11737</v>
      </c>
      <c r="AR5" s="5" t="n">
        <v>11737</v>
      </c>
      <c r="AS5" s="5" t="n">
        <v>11597</v>
      </c>
      <c r="AT5" s="5" t="n">
        <v>11505</v>
      </c>
      <c r="AU5" s="5" t="n">
        <v>11279</v>
      </c>
      <c r="AV5" s="5" t="n">
        <v>10956</v>
      </c>
      <c r="AW5" s="5" t="n">
        <v>10922</v>
      </c>
      <c r="AX5" s="5" t="n">
        <v>10967</v>
      </c>
      <c r="AY5" s="5" t="n">
        <v>10900</v>
      </c>
      <c r="AZ5" s="5" t="n">
        <v>10744</v>
      </c>
      <c r="BA5" s="5" t="n">
        <v>10633</v>
      </c>
      <c r="BB5" s="5" t="n">
        <v>10454</v>
      </c>
      <c r="BC5" s="5" t="n">
        <v>10276</v>
      </c>
      <c r="BD5" s="5" t="n">
        <v>11090</v>
      </c>
      <c r="BE5" s="5" t="n">
        <v>11123</v>
      </c>
      <c r="BF5" s="5" t="n">
        <v>11067</v>
      </c>
      <c r="BG5" s="5" t="n">
        <v>10968</v>
      </c>
      <c r="BH5" s="5" t="n">
        <v>10914</v>
      </c>
      <c r="BI5" s="5" t="n">
        <v>10904</v>
      </c>
      <c r="BJ5" s="5" t="n">
        <v>10850</v>
      </c>
      <c r="BK5" s="5" t="n">
        <v>10796</v>
      </c>
      <c r="BL5" s="5" t="n">
        <v>10732</v>
      </c>
      <c r="BM5" s="5" t="n">
        <v>10646</v>
      </c>
      <c r="BN5" s="5" t="n">
        <v>10678</v>
      </c>
      <c r="BO5" s="5" t="n">
        <v>10571</v>
      </c>
      <c r="BP5" s="5" t="n">
        <v>10517</v>
      </c>
      <c r="BQ5" s="5" t="n">
        <v>10442</v>
      </c>
      <c r="BR5" s="5" t="n">
        <v>10302</v>
      </c>
      <c r="BS5" s="5" t="n">
        <v>10387</v>
      </c>
      <c r="BT5" s="5" t="n">
        <v>10499</v>
      </c>
      <c r="BU5" s="5" t="n">
        <v>10549</v>
      </c>
      <c r="BV5" s="5" t="n">
        <v>10529</v>
      </c>
      <c r="BW5" s="5" t="n">
        <v>10499</v>
      </c>
      <c r="BX5" s="5" t="n">
        <v>10468</v>
      </c>
      <c r="BY5" s="5" t="n">
        <v>10509</v>
      </c>
      <c r="BZ5" s="5" t="n">
        <v>10570</v>
      </c>
      <c r="CA5" s="5" t="n">
        <v>10539</v>
      </c>
      <c r="CB5" s="5" t="n">
        <v>10580</v>
      </c>
      <c r="CC5" s="5" t="n">
        <v>10580</v>
      </c>
      <c r="CD5" s="5" t="n">
        <v>10488</v>
      </c>
      <c r="CE5" s="5" t="n">
        <v>10468</v>
      </c>
      <c r="CF5" s="5" t="n">
        <v>10488</v>
      </c>
      <c r="CG5" s="5" t="n">
        <v>10428</v>
      </c>
      <c r="CH5" s="5" t="n">
        <v>10378</v>
      </c>
      <c r="CI5" s="5" t="n">
        <v>10378</v>
      </c>
      <c r="CJ5" s="5" t="n">
        <v>10318</v>
      </c>
      <c r="CK5" s="5" t="n">
        <v>10318</v>
      </c>
      <c r="CL5" s="5" t="n">
        <v>10278</v>
      </c>
      <c r="CM5" s="5" t="n">
        <v>10248</v>
      </c>
      <c r="CN5" s="5" t="n">
        <v>10258</v>
      </c>
      <c r="CO5" s="5" t="n">
        <v>10228</v>
      </c>
      <c r="CP5" s="5" t="n">
        <v>10137</v>
      </c>
      <c r="CQ5" s="5" t="n">
        <v>10067</v>
      </c>
      <c r="CR5" s="5" t="n">
        <v>10077</v>
      </c>
      <c r="CS5" s="5" t="n">
        <v>9997</v>
      </c>
      <c r="CT5" s="5" t="n">
        <v>9987</v>
      </c>
      <c r="CU5" s="5" t="n">
        <v>9927</v>
      </c>
      <c r="CV5" s="5" t="n">
        <v>9827</v>
      </c>
      <c r="CW5" s="5" t="n">
        <v>9837</v>
      </c>
      <c r="CX5" s="5" t="n">
        <v>9797</v>
      </c>
      <c r="CY5" s="5" t="n">
        <v>9717</v>
      </c>
      <c r="CZ5" s="5" t="n">
        <v>9657</v>
      </c>
      <c r="DA5" s="5" t="n">
        <v>9737</v>
      </c>
      <c r="DB5" s="5" t="n">
        <v>9787</v>
      </c>
      <c r="DC5" s="5" t="n">
        <v>9896</v>
      </c>
      <c r="DD5" s="5" t="n">
        <v>9915</v>
      </c>
      <c r="DE5" s="5" t="n">
        <v>9838</v>
      </c>
      <c r="DF5" s="5" t="n">
        <v>9972</v>
      </c>
      <c r="DG5" s="5" t="n">
        <v>10010</v>
      </c>
      <c r="DH5" s="5" t="n">
        <v>10000</v>
      </c>
      <c r="DI5" s="5" t="n">
        <v>10096</v>
      </c>
      <c r="DJ5" s="5" t="n">
        <v>10096</v>
      </c>
      <c r="DK5" s="5" t="n">
        <v>10058</v>
      </c>
      <c r="DL5" s="5" t="n">
        <v>10058</v>
      </c>
      <c r="DM5" s="5" t="n">
        <v>9934</v>
      </c>
      <c r="DN5" s="5" t="n">
        <v>9886</v>
      </c>
      <c r="DO5" s="5" t="n">
        <v>9936</v>
      </c>
      <c r="DP5" s="5" t="n">
        <v>9936</v>
      </c>
      <c r="DQ5" s="5" t="n">
        <v>9936</v>
      </c>
    </row>
    <row r="6">
      <c r="A6" s="4" t="inlineStr">
        <is>
          <t>C0002023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9609</v>
      </c>
      <c r="C8" s="7" t="n">
        <v>11739</v>
      </c>
      <c r="D8" s="7" t="n">
        <v>11639</v>
      </c>
      <c r="E8" s="7" t="n">
        <v>11564</v>
      </c>
      <c r="F8" s="7" t="n">
        <v>11425</v>
      </c>
      <c r="G8" s="7" t="n">
        <v>11425</v>
      </c>
      <c r="H8" s="7" t="n">
        <v>11338</v>
      </c>
      <c r="I8" s="7" t="n">
        <v>11300</v>
      </c>
      <c r="J8" s="7" t="n">
        <v>11187</v>
      </c>
      <c r="K8" s="7" t="n">
        <v>10974</v>
      </c>
      <c r="L8" s="7" t="n">
        <v>10779</v>
      </c>
      <c r="M8" s="7" t="n">
        <v>10816</v>
      </c>
      <c r="N8" s="7" t="n">
        <v>10779</v>
      </c>
      <c r="O8" s="7" t="n">
        <v>10730</v>
      </c>
      <c r="P8" s="7" t="n">
        <v>10657</v>
      </c>
      <c r="Q8" s="7" t="n">
        <v>10609</v>
      </c>
      <c r="R8" s="7" t="n">
        <v>10596</v>
      </c>
      <c r="S8" s="7" t="n">
        <v>10426</v>
      </c>
      <c r="T8" s="7" t="n">
        <v>10511</v>
      </c>
      <c r="U8" s="7" t="n">
        <v>10487</v>
      </c>
      <c r="V8" s="7" t="n">
        <v>10292</v>
      </c>
      <c r="W8" s="7" t="n">
        <v>10262</v>
      </c>
      <c r="X8" s="7" t="n">
        <v>10194</v>
      </c>
      <c r="Y8" s="7" t="n">
        <v>10217</v>
      </c>
      <c r="Z8" s="7" t="n">
        <v>10476</v>
      </c>
      <c r="AA8" s="7" t="n">
        <v>10443</v>
      </c>
      <c r="AB8" s="7" t="n">
        <v>10330</v>
      </c>
      <c r="AC8" s="7" t="n">
        <v>10669</v>
      </c>
      <c r="AD8" s="7" t="n">
        <v>10838</v>
      </c>
      <c r="AE8" s="7" t="n">
        <v>10951</v>
      </c>
      <c r="AF8" s="7" t="n">
        <v>10974</v>
      </c>
      <c r="AG8" s="7" t="n">
        <v>11109</v>
      </c>
      <c r="AH8" s="7" t="n">
        <v>11211</v>
      </c>
      <c r="AI8" s="7" t="n">
        <v>11144</v>
      </c>
      <c r="AJ8" s="7" t="n">
        <v>11177</v>
      </c>
      <c r="AK8" s="7" t="n">
        <v>11221</v>
      </c>
      <c r="AL8" s="7" t="n">
        <v>11232</v>
      </c>
      <c r="AM8" s="7" t="n">
        <v>11199</v>
      </c>
      <c r="AN8" s="7" t="n">
        <v>11242</v>
      </c>
      <c r="AO8" s="7" t="n">
        <v>11188</v>
      </c>
      <c r="AP8" s="7" t="n">
        <v>11144</v>
      </c>
      <c r="AQ8" s="7" t="n">
        <v>11078</v>
      </c>
      <c r="AR8" s="7" t="n">
        <v>11068</v>
      </c>
      <c r="AS8" s="7" t="n">
        <v>10947</v>
      </c>
      <c r="AT8" s="7" t="n">
        <v>10871</v>
      </c>
      <c r="AU8" s="7" t="n">
        <v>10652</v>
      </c>
      <c r="AV8" s="7" t="n">
        <v>10346</v>
      </c>
      <c r="AW8" s="7" t="n">
        <v>10314</v>
      </c>
      <c r="AX8" s="7" t="n">
        <v>10367</v>
      </c>
      <c r="AY8" s="7" t="n">
        <v>10314</v>
      </c>
      <c r="AZ8" s="7" t="n">
        <v>10166</v>
      </c>
      <c r="BA8" s="7" t="n">
        <v>10061</v>
      </c>
      <c r="BB8" s="7" t="n">
        <v>9892</v>
      </c>
      <c r="BC8" s="7" t="n">
        <v>9723</v>
      </c>
      <c r="BD8" s="7" t="n">
        <v>10493</v>
      </c>
      <c r="BE8" s="7" t="n">
        <v>10536</v>
      </c>
      <c r="BF8" s="7" t="n">
        <v>10483</v>
      </c>
      <c r="BG8" s="7" t="n">
        <v>10386</v>
      </c>
      <c r="BH8" s="7" t="n">
        <v>10335</v>
      </c>
      <c r="BI8" s="7" t="n">
        <v>10335</v>
      </c>
      <c r="BJ8" s="7" t="n">
        <v>10284</v>
      </c>
      <c r="BK8" s="7" t="n">
        <v>10233</v>
      </c>
      <c r="BL8" s="7" t="n">
        <v>10171</v>
      </c>
      <c r="BM8" s="7" t="n">
        <v>10090</v>
      </c>
      <c r="BN8" s="7" t="n">
        <v>10131</v>
      </c>
      <c r="BO8" s="7" t="n">
        <v>10029</v>
      </c>
      <c r="BP8" s="7" t="n">
        <v>9978</v>
      </c>
      <c r="BQ8" s="7" t="n">
        <v>9906</v>
      </c>
      <c r="BR8" s="7" t="n">
        <v>9784</v>
      </c>
      <c r="BS8" s="7" t="n">
        <v>9857</v>
      </c>
      <c r="BT8" s="7" t="n">
        <v>9973</v>
      </c>
      <c r="BU8" s="7" t="n">
        <v>10021</v>
      </c>
      <c r="BV8" s="7" t="n">
        <v>10002</v>
      </c>
      <c r="BW8" s="7" t="n">
        <v>9973</v>
      </c>
      <c r="BX8" s="7" t="n">
        <v>9944</v>
      </c>
      <c r="BY8" s="7" t="n">
        <v>9983</v>
      </c>
      <c r="BZ8" s="7" t="n">
        <v>10050</v>
      </c>
      <c r="CA8" s="7" t="n">
        <v>10021</v>
      </c>
      <c r="CB8" s="7" t="n">
        <v>10070</v>
      </c>
      <c r="CC8" s="7" t="n">
        <v>10070</v>
      </c>
      <c r="CD8" s="7" t="n">
        <v>9983</v>
      </c>
      <c r="CE8" s="7" t="n">
        <v>9960</v>
      </c>
      <c r="CF8" s="7" t="n">
        <v>9979</v>
      </c>
      <c r="CG8" s="7" t="n">
        <v>9931</v>
      </c>
      <c r="CH8" s="7" t="n">
        <v>9893</v>
      </c>
      <c r="CI8" s="7" t="n">
        <v>9893</v>
      </c>
      <c r="CJ8" s="7" t="n">
        <v>9835</v>
      </c>
      <c r="CK8" s="7" t="n">
        <v>9835</v>
      </c>
      <c r="CL8" s="7" t="n">
        <v>9797</v>
      </c>
      <c r="CM8" s="7" t="n">
        <v>9778</v>
      </c>
      <c r="CN8" s="7" t="n">
        <v>9778</v>
      </c>
      <c r="CO8" s="7" t="n">
        <v>9758</v>
      </c>
      <c r="CP8" s="7" t="n">
        <v>9672</v>
      </c>
      <c r="CQ8" s="7" t="n">
        <v>9605</v>
      </c>
      <c r="CR8" s="7" t="n">
        <v>9624</v>
      </c>
      <c r="CS8" s="7" t="n">
        <v>9547</v>
      </c>
      <c r="CT8" s="7" t="n">
        <v>9538</v>
      </c>
      <c r="CU8" s="7" t="n">
        <v>9480</v>
      </c>
      <c r="CV8" s="7" t="n">
        <v>9394</v>
      </c>
      <c r="CW8" s="7" t="n">
        <v>9403</v>
      </c>
      <c r="CX8" s="7" t="n">
        <v>9365</v>
      </c>
      <c r="CY8" s="7" t="n">
        <v>9288</v>
      </c>
      <c r="CZ8" s="7" t="n">
        <v>9231</v>
      </c>
      <c r="DA8" s="7" t="n">
        <v>9317</v>
      </c>
      <c r="DB8" s="7" t="n">
        <v>9365</v>
      </c>
      <c r="DC8" s="7" t="n">
        <v>9471</v>
      </c>
      <c r="DD8" s="7" t="n">
        <v>9490</v>
      </c>
      <c r="DE8" s="7" t="n">
        <v>9426</v>
      </c>
      <c r="DF8" s="7" t="n">
        <v>9545</v>
      </c>
      <c r="DG8" s="7" t="n">
        <v>9590</v>
      </c>
      <c r="DH8" s="7" t="n">
        <v>9581</v>
      </c>
      <c r="DI8" s="7" t="n">
        <v>9673</v>
      </c>
      <c r="DJ8" s="7" t="n">
        <v>9673</v>
      </c>
      <c r="DK8" s="7" t="n">
        <v>9636</v>
      </c>
      <c r="DL8" s="7" t="n">
        <v>9636</v>
      </c>
      <c r="DM8" s="7" t="n">
        <v>9526</v>
      </c>
      <c r="DN8" s="7" t="n">
        <v>9480</v>
      </c>
      <c r="DO8" s="7" t="n">
        <v>9530</v>
      </c>
      <c r="DP8" s="7" t="n">
        <v>9539</v>
      </c>
      <c r="DQ8" s="7" t="n">
        <v>9530</v>
      </c>
    </row>
    <row r="9">
      <c r="A9" s="4" t="inlineStr">
        <is>
          <t>C0002023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0000</v>
      </c>
      <c r="C11" s="7" t="n">
        <v>11525</v>
      </c>
      <c r="D11" s="7" t="n">
        <v>11427</v>
      </c>
      <c r="E11" s="7" t="n">
        <v>11353</v>
      </c>
      <c r="F11" s="7" t="n">
        <v>11217</v>
      </c>
      <c r="G11" s="7" t="n">
        <v>11217</v>
      </c>
      <c r="H11" s="7" t="n">
        <v>11131</v>
      </c>
      <c r="I11" s="7" t="n">
        <v>11094</v>
      </c>
      <c r="J11" s="7" t="n">
        <v>10983</v>
      </c>
      <c r="K11" s="7" t="n">
        <v>10774</v>
      </c>
      <c r="L11" s="7" t="n">
        <v>10583</v>
      </c>
      <c r="M11" s="7" t="n">
        <v>10618</v>
      </c>
      <c r="N11" s="7" t="n">
        <v>10583</v>
      </c>
      <c r="O11" s="7" t="n">
        <v>10535</v>
      </c>
      <c r="P11" s="7" t="n">
        <v>10463</v>
      </c>
      <c r="Q11" s="7" t="n">
        <v>10415</v>
      </c>
      <c r="R11" s="7" t="n">
        <v>10403</v>
      </c>
      <c r="S11" s="7" t="n">
        <v>10236</v>
      </c>
      <c r="T11" s="7" t="n">
        <v>10319</v>
      </c>
      <c r="U11" s="7" t="n">
        <v>10296</v>
      </c>
      <c r="V11" s="7" t="n">
        <v>10104</v>
      </c>
      <c r="W11" s="7" t="n">
        <v>10075</v>
      </c>
      <c r="X11" s="7" t="n">
        <v>10008</v>
      </c>
      <c r="Y11" s="7" t="n">
        <v>10030</v>
      </c>
      <c r="Z11" s="7" t="n">
        <v>10285</v>
      </c>
      <c r="AA11" s="7" t="n">
        <v>10252</v>
      </c>
      <c r="AB11" s="7" t="n">
        <v>10140</v>
      </c>
      <c r="AC11" s="7" t="n">
        <v>10476</v>
      </c>
      <c r="AD11" s="7" t="n">
        <v>10656</v>
      </c>
      <c r="AE11" s="7" t="n">
        <v>10768</v>
      </c>
      <c r="AF11" s="7" t="n">
        <v>10802</v>
      </c>
      <c r="AG11" s="7" t="n">
        <v>10936</v>
      </c>
      <c r="AH11" s="7" t="n">
        <v>11049</v>
      </c>
      <c r="AI11" s="7" t="n">
        <v>10981</v>
      </c>
      <c r="AJ11" s="7" t="n">
        <v>11035</v>
      </c>
      <c r="AK11" s="7" t="n">
        <v>11079</v>
      </c>
      <c r="AL11" s="7" t="n">
        <v>11101</v>
      </c>
      <c r="AM11" s="7" t="n">
        <v>11068</v>
      </c>
      <c r="AN11" s="7" t="n">
        <v>11123</v>
      </c>
      <c r="AO11" s="7" t="n">
        <v>11079</v>
      </c>
      <c r="AP11" s="7" t="n">
        <v>11046</v>
      </c>
      <c r="AQ11" s="7" t="n">
        <v>10981</v>
      </c>
      <c r="AR11" s="7" t="n">
        <v>10981</v>
      </c>
      <c r="AS11" s="7" t="n">
        <v>10871</v>
      </c>
      <c r="AT11" s="7" t="n">
        <v>10794</v>
      </c>
      <c r="AU11" s="7" t="n">
        <v>10583</v>
      </c>
      <c r="AV11" s="7" t="n">
        <v>10283</v>
      </c>
      <c r="AW11" s="7" t="n">
        <v>10261</v>
      </c>
      <c r="AX11" s="7" t="n">
        <v>10326</v>
      </c>
      <c r="AY11" s="7" t="n">
        <v>10272</v>
      </c>
      <c r="AZ11" s="7" t="n">
        <v>10133</v>
      </c>
      <c r="BA11" s="7" t="n">
        <v>10036</v>
      </c>
      <c r="BB11" s="7" t="n">
        <v>9875</v>
      </c>
      <c r="BC11" s="7" t="n">
        <v>9714</v>
      </c>
      <c r="BD11" s="7" t="n">
        <v>10486</v>
      </c>
      <c r="BE11" s="7" t="n">
        <v>10529</v>
      </c>
      <c r="BF11" s="7" t="n">
        <v>10486</v>
      </c>
      <c r="BG11" s="7" t="n">
        <v>10404</v>
      </c>
      <c r="BH11" s="7" t="n">
        <v>10352</v>
      </c>
      <c r="BI11" s="7" t="n">
        <v>10363</v>
      </c>
      <c r="BJ11" s="7" t="n">
        <v>10321</v>
      </c>
      <c r="BK11" s="7" t="n">
        <v>10268</v>
      </c>
      <c r="BL11" s="7" t="n">
        <v>10216</v>
      </c>
      <c r="BM11" s="7" t="n">
        <v>10143</v>
      </c>
      <c r="BN11" s="7" t="n">
        <v>10185</v>
      </c>
      <c r="BO11" s="7" t="n">
        <v>10091</v>
      </c>
      <c r="BP11" s="7" t="n">
        <v>10049</v>
      </c>
      <c r="BQ11" s="7" t="n">
        <v>9976</v>
      </c>
      <c r="BR11" s="7" t="n">
        <v>9861</v>
      </c>
      <c r="BS11" s="7" t="n">
        <v>9945</v>
      </c>
      <c r="BT11" s="7" t="n">
        <v>10065</v>
      </c>
      <c r="BU11" s="7" t="n">
        <v>10124</v>
      </c>
      <c r="BV11" s="7" t="n">
        <v>10104</v>
      </c>
      <c r="BW11" s="7" t="n">
        <v>10094</v>
      </c>
      <c r="BX11" s="7" t="n">
        <v>10065</v>
      </c>
      <c r="BY11" s="7" t="n">
        <v>10114</v>
      </c>
      <c r="BZ11" s="7" t="n">
        <v>10184</v>
      </c>
      <c r="CA11" s="7" t="n">
        <v>10164</v>
      </c>
      <c r="CB11" s="7" t="n">
        <v>10214</v>
      </c>
      <c r="CC11" s="7" t="n">
        <v>10224</v>
      </c>
      <c r="CD11" s="7" t="n">
        <v>10144</v>
      </c>
      <c r="CE11" s="7" t="n">
        <v>10124</v>
      </c>
      <c r="CF11" s="7" t="n">
        <v>10154</v>
      </c>
      <c r="CG11" s="7" t="n">
        <v>10104</v>
      </c>
      <c r="CH11" s="7" t="n">
        <v>10065</v>
      </c>
      <c r="CI11" s="7" t="n">
        <v>10075</v>
      </c>
      <c r="CJ11" s="7" t="n">
        <v>10025</v>
      </c>
      <c r="CK11" s="7" t="n">
        <v>10035</v>
      </c>
      <c r="CL11" s="7" t="n">
        <v>10005</v>
      </c>
      <c r="CM11" s="7" t="n">
        <v>9985</v>
      </c>
      <c r="CN11" s="7" t="n">
        <v>9995</v>
      </c>
      <c r="CO11" s="7" t="n">
        <v>9975</v>
      </c>
      <c r="CP11" s="7" t="n">
        <v>9895</v>
      </c>
      <c r="CQ11" s="7" t="n">
        <v>9835</v>
      </c>
      <c r="CR11" s="7" t="n">
        <v>9855</v>
      </c>
      <c r="CS11" s="7" t="n">
        <v>9785</v>
      </c>
      <c r="CT11" s="7" t="n">
        <v>9785</v>
      </c>
      <c r="CU11" s="7" t="n">
        <v>9735</v>
      </c>
      <c r="CV11" s="7" t="n">
        <v>9646</v>
      </c>
      <c r="CW11" s="7" t="n">
        <v>9666</v>
      </c>
      <c r="CX11" s="7" t="n">
        <v>9626</v>
      </c>
      <c r="CY11" s="7" t="n">
        <v>9556</v>
      </c>
      <c r="CZ11" s="7" t="n">
        <v>9506</v>
      </c>
      <c r="DA11" s="7" t="n">
        <v>9596</v>
      </c>
      <c r="DB11" s="7" t="n">
        <v>9656</v>
      </c>
      <c r="DC11" s="7" t="n">
        <v>9765</v>
      </c>
      <c r="DD11" s="7" t="n">
        <v>9794</v>
      </c>
      <c r="DE11" s="7" t="n">
        <v>9727</v>
      </c>
      <c r="DF11" s="7" t="n">
        <v>9861</v>
      </c>
      <c r="DG11" s="7" t="n">
        <v>9918</v>
      </c>
      <c r="DH11" s="7" t="n">
        <v>9918</v>
      </c>
      <c r="DI11" s="7" t="n">
        <v>10014</v>
      </c>
      <c r="DJ11" s="7" t="n">
        <v>10023</v>
      </c>
      <c r="DK11" s="7" t="n">
        <v>9985</v>
      </c>
      <c r="DL11" s="7" t="n">
        <v>9995</v>
      </c>
      <c r="DM11" s="7" t="n">
        <v>9890</v>
      </c>
      <c r="DN11" s="7" t="n">
        <v>9842</v>
      </c>
      <c r="DO11" s="7" t="n">
        <v>9899</v>
      </c>
      <c r="DP11" s="7" t="n">
        <v>9917</v>
      </c>
      <c r="DQ11" s="7" t="n">
        <v>9917</v>
      </c>
    </row>
    <row r="12">
      <c r="A12" s="4" t="inlineStr">
        <is>
          <t>C0002023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7" t="n">
        <v>10009</v>
      </c>
      <c r="C14" s="7" t="n">
        <v>12621</v>
      </c>
      <c r="D14" s="7" t="n">
        <v>12513</v>
      </c>
      <c r="E14" s="7" t="n">
        <v>12432</v>
      </c>
      <c r="F14" s="7" t="n">
        <v>12283</v>
      </c>
      <c r="G14" s="7" t="n">
        <v>12270</v>
      </c>
      <c r="H14" s="7" t="n">
        <v>12175</v>
      </c>
      <c r="I14" s="7" t="n">
        <v>12135</v>
      </c>
      <c r="J14" s="7" t="n">
        <v>12013</v>
      </c>
      <c r="K14" s="7" t="n">
        <v>11784</v>
      </c>
      <c r="L14" s="7" t="n">
        <v>11575</v>
      </c>
      <c r="M14" s="7" t="n">
        <v>11614</v>
      </c>
      <c r="N14" s="7" t="n">
        <v>11562</v>
      </c>
      <c r="O14" s="7" t="n">
        <v>11510</v>
      </c>
      <c r="P14" s="7" t="n">
        <v>11431</v>
      </c>
      <c r="Q14" s="7" t="n">
        <v>11379</v>
      </c>
      <c r="R14" s="7" t="n">
        <v>11366</v>
      </c>
      <c r="S14" s="7" t="n">
        <v>11183</v>
      </c>
      <c r="T14" s="7" t="n">
        <v>11261</v>
      </c>
      <c r="U14" s="7" t="n">
        <v>11222</v>
      </c>
      <c r="V14" s="7" t="n">
        <v>11013</v>
      </c>
      <c r="W14" s="7" t="n">
        <v>10984</v>
      </c>
      <c r="X14" s="7" t="n">
        <v>10911</v>
      </c>
      <c r="Y14" s="7" t="n">
        <v>10936</v>
      </c>
      <c r="Z14" s="7" t="n">
        <v>11201</v>
      </c>
      <c r="AA14" s="7" t="n">
        <v>11177</v>
      </c>
      <c r="AB14" s="7" t="n">
        <v>11044</v>
      </c>
      <c r="AC14" s="7" t="n">
        <v>11406</v>
      </c>
      <c r="AD14" s="7" t="n">
        <v>11575</v>
      </c>
      <c r="AE14" s="7" t="n">
        <v>11695</v>
      </c>
      <c r="AF14" s="7" t="n">
        <v>11719</v>
      </c>
      <c r="AG14" s="7" t="n">
        <v>11864</v>
      </c>
      <c r="AH14" s="7" t="n">
        <v>11972</v>
      </c>
      <c r="AI14" s="7" t="n">
        <v>11888</v>
      </c>
      <c r="AJ14" s="7" t="n">
        <v>11923</v>
      </c>
      <c r="AK14" s="7" t="n">
        <v>11969</v>
      </c>
      <c r="AL14" s="7" t="n">
        <v>11969</v>
      </c>
      <c r="AM14" s="7" t="n">
        <v>11934</v>
      </c>
      <c r="AN14" s="7" t="n">
        <v>11981</v>
      </c>
      <c r="AO14" s="7" t="n">
        <v>11923</v>
      </c>
      <c r="AP14" s="7" t="n">
        <v>11876</v>
      </c>
      <c r="AQ14" s="7" t="n">
        <v>11795</v>
      </c>
      <c r="AR14" s="7" t="n">
        <v>11783</v>
      </c>
      <c r="AS14" s="7" t="n">
        <v>11655</v>
      </c>
      <c r="AT14" s="7" t="n">
        <v>11562</v>
      </c>
      <c r="AU14" s="7" t="n">
        <v>11327</v>
      </c>
      <c r="AV14" s="7" t="n">
        <v>11003</v>
      </c>
      <c r="AW14" s="7" t="n">
        <v>10970</v>
      </c>
      <c r="AX14" s="7" t="n">
        <v>11014</v>
      </c>
      <c r="AY14" s="7" t="n">
        <v>10947</v>
      </c>
      <c r="AZ14" s="7" t="n">
        <v>10791</v>
      </c>
      <c r="BA14" s="7" t="n">
        <v>10679</v>
      </c>
      <c r="BB14" s="7" t="n">
        <v>10500</v>
      </c>
      <c r="BC14" s="7" t="n">
        <v>10321</v>
      </c>
      <c r="BD14" s="7" t="n">
        <v>11126</v>
      </c>
      <c r="BE14" s="7" t="n">
        <v>11171</v>
      </c>
      <c r="BF14" s="7" t="n">
        <v>11115</v>
      </c>
      <c r="BG14" s="7" t="n">
        <v>11006</v>
      </c>
      <c r="BH14" s="7" t="n">
        <v>10953</v>
      </c>
      <c r="BI14" s="7" t="n">
        <v>10942</v>
      </c>
      <c r="BJ14" s="7" t="n">
        <v>10888</v>
      </c>
      <c r="BK14" s="7" t="n">
        <v>10834</v>
      </c>
      <c r="BL14" s="7" t="n">
        <v>10769</v>
      </c>
      <c r="BM14" s="7" t="n">
        <v>10683</v>
      </c>
      <c r="BN14" s="7" t="n">
        <v>10716</v>
      </c>
      <c r="BO14" s="7" t="n">
        <v>10608</v>
      </c>
      <c r="BP14" s="7" t="n">
        <v>10543</v>
      </c>
      <c r="BQ14" s="7" t="n">
        <v>10468</v>
      </c>
      <c r="BR14" s="7" t="n">
        <v>10339</v>
      </c>
      <c r="BS14" s="7" t="n">
        <v>10416</v>
      </c>
      <c r="BT14" s="7" t="n">
        <v>10527</v>
      </c>
      <c r="BU14" s="7" t="n">
        <v>10588</v>
      </c>
      <c r="BV14" s="7" t="n">
        <v>10558</v>
      </c>
      <c r="BW14" s="7" t="n">
        <v>10527</v>
      </c>
      <c r="BX14" s="7" t="n">
        <v>10487</v>
      </c>
      <c r="BY14" s="7" t="n">
        <v>10527</v>
      </c>
      <c r="BZ14" s="7" t="n">
        <v>10598</v>
      </c>
      <c r="CA14" s="7" t="n">
        <v>10568</v>
      </c>
      <c r="CB14" s="7" t="n">
        <v>10609</v>
      </c>
      <c r="CC14" s="7" t="n">
        <v>10609</v>
      </c>
      <c r="CD14" s="7" t="n">
        <v>10517</v>
      </c>
      <c r="CE14" s="7" t="n">
        <v>10488</v>
      </c>
      <c r="CF14" s="7" t="n">
        <v>10508</v>
      </c>
      <c r="CG14" s="7" t="n">
        <v>10448</v>
      </c>
      <c r="CH14" s="7" t="n">
        <v>10398</v>
      </c>
      <c r="CI14" s="7" t="n">
        <v>10398</v>
      </c>
      <c r="CJ14" s="7" t="n">
        <v>10338</v>
      </c>
      <c r="CK14" s="7" t="n">
        <v>10338</v>
      </c>
      <c r="CL14" s="7" t="n">
        <v>10298</v>
      </c>
      <c r="CM14" s="7" t="n">
        <v>10268</v>
      </c>
      <c r="CN14" s="7" t="n">
        <v>10268</v>
      </c>
      <c r="CO14" s="7" t="n">
        <v>10238</v>
      </c>
      <c r="CP14" s="7" t="n">
        <v>10147</v>
      </c>
      <c r="CQ14" s="7" t="n">
        <v>10077</v>
      </c>
      <c r="CR14" s="7" t="n">
        <v>10087</v>
      </c>
      <c r="CS14" s="7" t="n">
        <v>10007</v>
      </c>
      <c r="CT14" s="7" t="n">
        <v>9997</v>
      </c>
      <c r="CU14" s="7" t="n">
        <v>9937</v>
      </c>
      <c r="CV14" s="7" t="n">
        <v>9837</v>
      </c>
      <c r="CW14" s="7" t="n">
        <v>9857</v>
      </c>
      <c r="CX14" s="7" t="n">
        <v>9807</v>
      </c>
      <c r="CY14" s="7" t="n">
        <v>9727</v>
      </c>
      <c r="CZ14" s="7" t="n">
        <v>9657</v>
      </c>
      <c r="DA14" s="7" t="n">
        <v>9737</v>
      </c>
      <c r="DB14" s="7" t="n">
        <v>9787</v>
      </c>
      <c r="DC14" s="7" t="n">
        <v>9896</v>
      </c>
      <c r="DD14" s="7" t="n">
        <v>9915</v>
      </c>
      <c r="DE14" s="7" t="n">
        <v>9838</v>
      </c>
      <c r="DF14" s="7" t="n">
        <v>9972</v>
      </c>
      <c r="DG14" s="7" t="n">
        <v>10010</v>
      </c>
      <c r="DH14" s="7" t="n">
        <v>10000</v>
      </c>
      <c r="DI14" s="7" t="n">
        <v>10096</v>
      </c>
      <c r="DJ14" s="7" t="n">
        <v>10096</v>
      </c>
      <c r="DK14" s="7" t="n">
        <v>10058</v>
      </c>
      <c r="DL14" s="7" t="n">
        <v>10058</v>
      </c>
      <c r="DM14" s="7" t="n">
        <v>9934</v>
      </c>
      <c r="DN14" s="7" t="n">
        <v>9886</v>
      </c>
      <c r="DO14" s="7" t="n">
        <v>9936</v>
      </c>
      <c r="DP14" s="7" t="n">
        <v>9936</v>
      </c>
      <c r="DQ14" s="7" t="n">
        <v>9936</v>
      </c>
    </row>
    <row r="15">
      <c r="A15" s="4" t="inlineStr">
        <is>
          <t>FR TSR Growth 10k - Benchmark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Account Value</t>
        </is>
      </c>
      <c r="B17" s="7" t="n">
        <v>10055</v>
      </c>
      <c r="C17" s="7" t="n">
        <v>9939</v>
      </c>
      <c r="D17" s="7" t="n">
        <v>9672</v>
      </c>
      <c r="E17" s="7" t="n">
        <v>9658</v>
      </c>
      <c r="F17" s="7" t="n">
        <v>9533</v>
      </c>
      <c r="G17" s="7" t="n">
        <v>9780</v>
      </c>
      <c r="H17" s="7" t="n">
        <v>9726</v>
      </c>
      <c r="I17" s="7" t="n">
        <v>9850</v>
      </c>
      <c r="J17" s="7" t="n">
        <v>9988</v>
      </c>
      <c r="K17" s="7" t="n">
        <v>9589</v>
      </c>
      <c r="L17" s="7" t="n">
        <v>9129</v>
      </c>
      <c r="M17" s="7" t="n">
        <v>9239</v>
      </c>
      <c r="N17" s="7" t="n">
        <v>9517</v>
      </c>
      <c r="O17" s="7" t="n">
        <v>9649</v>
      </c>
      <c r="P17" s="7" t="n">
        <v>9583</v>
      </c>
      <c r="Q17" s="7" t="n">
        <v>9584</v>
      </c>
      <c r="R17" s="7" t="n">
        <v>9775</v>
      </c>
      <c r="S17" s="7" t="n">
        <v>9732</v>
      </c>
      <c r="T17" s="7" t="n">
        <v>9434</v>
      </c>
      <c r="U17" s="7" t="n">
        <v>9758</v>
      </c>
      <c r="V17" s="7" t="n">
        <v>9448</v>
      </c>
      <c r="W17" s="7" t="n">
        <v>9397</v>
      </c>
      <c r="X17" s="7" t="n">
        <v>8975</v>
      </c>
      <c r="Y17" s="7" t="n">
        <v>9037</v>
      </c>
      <c r="Z17" s="7" t="n">
        <v>9526</v>
      </c>
      <c r="AA17" s="7" t="n">
        <v>9918</v>
      </c>
      <c r="AB17" s="7" t="n">
        <v>9711</v>
      </c>
      <c r="AC17" s="7" t="n">
        <v>10033</v>
      </c>
      <c r="AD17" s="7" t="n">
        <v>10006</v>
      </c>
      <c r="AE17" s="7" t="n">
        <v>10586</v>
      </c>
      <c r="AF17" s="7" t="n">
        <v>10918</v>
      </c>
      <c r="AG17" s="7" t="n">
        <v>11050</v>
      </c>
      <c r="AH17" s="7" t="n">
        <v>11281</v>
      </c>
      <c r="AI17" s="7" t="n">
        <v>11297</v>
      </c>
      <c r="AJ17" s="7" t="n">
        <v>11330</v>
      </c>
      <c r="AK17" s="7" t="n">
        <v>11357</v>
      </c>
      <c r="AL17" s="7" t="n">
        <v>11563</v>
      </c>
      <c r="AM17" s="7" t="n">
        <v>11611</v>
      </c>
      <c r="AN17" s="7" t="n">
        <v>11458</v>
      </c>
      <c r="AO17" s="7" t="n">
        <v>11560</v>
      </c>
      <c r="AP17" s="7" t="n">
        <v>11453</v>
      </c>
      <c r="AQ17" s="7" t="n">
        <v>11310</v>
      </c>
      <c r="AR17" s="7" t="n">
        <v>11532</v>
      </c>
      <c r="AS17" s="7" t="n">
        <v>11734</v>
      </c>
      <c r="AT17" s="7" t="n">
        <v>11838</v>
      </c>
      <c r="AU17" s="7" t="n">
        <v>11681</v>
      </c>
      <c r="AV17" s="7" t="n">
        <v>11473</v>
      </c>
      <c r="AW17" s="7" t="n">
        <v>11462</v>
      </c>
      <c r="AX17" s="7" t="n">
        <v>11503</v>
      </c>
      <c r="AY17" s="7" t="n">
        <v>11521</v>
      </c>
      <c r="AZ17" s="7" t="n">
        <v>11165</v>
      </c>
      <c r="BA17" s="7" t="n">
        <v>11066</v>
      </c>
      <c r="BB17" s="7" t="n">
        <v>11018</v>
      </c>
      <c r="BC17" s="7" t="n">
        <v>10806</v>
      </c>
      <c r="BD17" s="7" t="n">
        <v>11053</v>
      </c>
      <c r="BE17" s="7" t="n">
        <v>10980</v>
      </c>
      <c r="BF17" s="7" t="n">
        <v>10841</v>
      </c>
      <c r="BG17" s="7" t="n">
        <v>10778</v>
      </c>
      <c r="BH17" s="7" t="n">
        <v>10861</v>
      </c>
      <c r="BI17" s="7" t="n">
        <v>10789</v>
      </c>
      <c r="BJ17" s="7" t="n">
        <v>10900</v>
      </c>
      <c r="BK17" s="7" t="n">
        <v>10682</v>
      </c>
      <c r="BL17" s="7" t="n">
        <v>10712</v>
      </c>
      <c r="BM17" s="7" t="n">
        <v>10480</v>
      </c>
      <c r="BN17" s="7" t="n">
        <v>10340</v>
      </c>
      <c r="BO17" s="7" t="n">
        <v>10371</v>
      </c>
      <c r="BP17" s="7" t="n">
        <v>10242</v>
      </c>
      <c r="BQ17" s="7" t="n">
        <v>10302</v>
      </c>
      <c r="BR17" s="7" t="n">
        <v>10147</v>
      </c>
      <c r="BS17" s="7" t="n">
        <v>9946</v>
      </c>
      <c r="BT17" s="7" t="n">
        <v>9915</v>
      </c>
      <c r="BU17" s="7" t="n">
        <v>10027</v>
      </c>
      <c r="BV17" s="7" t="n">
        <v>10114</v>
      </c>
      <c r="BW17" s="7" t="n">
        <v>10104</v>
      </c>
      <c r="BX17" s="7" t="n">
        <v>10121</v>
      </c>
      <c r="BY17" s="7" t="n">
        <v>10166</v>
      </c>
      <c r="BZ17" s="7" t="n">
        <v>10243</v>
      </c>
      <c r="CA17" s="7" t="n">
        <v>10410</v>
      </c>
      <c r="CB17" s="7" t="n">
        <v>10301</v>
      </c>
      <c r="CC17" s="7" t="n">
        <v>10393</v>
      </c>
      <c r="CD17" s="7" t="n">
        <v>10270</v>
      </c>
      <c r="CE17" s="7" t="n">
        <v>10235</v>
      </c>
      <c r="CF17" s="7" t="n">
        <v>10122</v>
      </c>
      <c r="CG17" s="7" t="n">
        <v>10161</v>
      </c>
      <c r="CH17" s="7" t="n">
        <v>10253</v>
      </c>
      <c r="CI17" s="7" t="n">
        <v>10153</v>
      </c>
      <c r="CJ17" s="7" t="n">
        <v>9985</v>
      </c>
      <c r="CK17" s="7" t="n">
        <v>9994</v>
      </c>
      <c r="CL17" s="7" t="n">
        <v>9841</v>
      </c>
      <c r="CM17" s="7" t="n">
        <v>9732</v>
      </c>
      <c r="CN17" s="7" t="n">
        <v>9717</v>
      </c>
      <c r="CO17" s="7" t="n">
        <v>9671</v>
      </c>
      <c r="CP17" s="7" t="n">
        <v>9563</v>
      </c>
      <c r="CQ17" s="7" t="n">
        <v>9607</v>
      </c>
      <c r="CR17" s="7" t="n">
        <v>10005</v>
      </c>
      <c r="CS17" s="7" t="n">
        <v>10290</v>
      </c>
      <c r="CT17" s="7" t="n">
        <v>10234</v>
      </c>
      <c r="CU17" s="7" t="n">
        <v>10284</v>
      </c>
      <c r="CV17" s="7" t="n">
        <v>10207</v>
      </c>
      <c r="CW17" s="7" t="n">
        <v>9917</v>
      </c>
      <c r="CX17" s="7" t="n">
        <v>10052</v>
      </c>
      <c r="CY17" s="7" t="n">
        <v>9920</v>
      </c>
      <c r="CZ17" s="7" t="n">
        <v>9659</v>
      </c>
      <c r="DA17" s="7" t="n">
        <v>9449</v>
      </c>
      <c r="DB17" s="7" t="n">
        <v>9368</v>
      </c>
      <c r="DC17" s="7" t="n">
        <v>9318</v>
      </c>
      <c r="DD17" s="7" t="n">
        <v>9475</v>
      </c>
      <c r="DE17" s="7" t="n">
        <v>9455</v>
      </c>
      <c r="DF17" s="7" t="n">
        <v>9407</v>
      </c>
      <c r="DG17" s="7" t="n">
        <v>9396</v>
      </c>
      <c r="DH17" s="7" t="n">
        <v>9375</v>
      </c>
      <c r="DI17" s="7" t="n">
        <v>9416</v>
      </c>
      <c r="DJ17" s="7" t="n">
        <v>9588</v>
      </c>
      <c r="DK17" s="7" t="n">
        <v>9487</v>
      </c>
      <c r="DL17" s="7" t="n">
        <v>9579</v>
      </c>
      <c r="DM17" s="7" t="n">
        <v>9658</v>
      </c>
      <c r="DN17" s="7" t="n">
        <v>9673</v>
      </c>
      <c r="DO17" s="7" t="n">
        <v>9740</v>
      </c>
      <c r="DP17" s="7" t="n">
        <v>9776</v>
      </c>
      <c r="DQ17" s="7" t="n">
        <v>9774</v>
      </c>
    </row>
    <row r="18">
      <c r="A18" s="4" t="inlineStr">
        <is>
          <t>FR TSR Growth 10k - Benchmark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4" t="inlineStr">
        <is>
          <t>Account Value</t>
        </is>
      </c>
      <c r="B20" s="7" t="n">
        <v>10055</v>
      </c>
      <c r="C20" s="7" t="n">
        <v>9939</v>
      </c>
      <c r="D20" s="7" t="n">
        <v>9672</v>
      </c>
      <c r="E20" s="7" t="n">
        <v>9658</v>
      </c>
      <c r="F20" s="7" t="n">
        <v>9533</v>
      </c>
      <c r="G20" s="7" t="n">
        <v>9780</v>
      </c>
      <c r="H20" s="7" t="n">
        <v>9726</v>
      </c>
      <c r="I20" s="7" t="n">
        <v>9850</v>
      </c>
      <c r="J20" s="7" t="n">
        <v>9988</v>
      </c>
      <c r="K20" s="7" t="n">
        <v>9589</v>
      </c>
      <c r="L20" s="7" t="n">
        <v>9129</v>
      </c>
      <c r="M20" s="7" t="n">
        <v>9239</v>
      </c>
      <c r="N20" s="7" t="n">
        <v>9517</v>
      </c>
      <c r="O20" s="7" t="n">
        <v>9649</v>
      </c>
      <c r="P20" s="7" t="n">
        <v>9583</v>
      </c>
      <c r="Q20" s="7" t="n">
        <v>9584</v>
      </c>
      <c r="R20" s="7" t="n">
        <v>9775</v>
      </c>
      <c r="S20" s="7" t="n">
        <v>9732</v>
      </c>
      <c r="T20" s="7" t="n">
        <v>9434</v>
      </c>
      <c r="U20" s="7" t="n">
        <v>9758</v>
      </c>
      <c r="V20" s="7" t="n">
        <v>9448</v>
      </c>
      <c r="W20" s="7" t="n">
        <v>9397</v>
      </c>
      <c r="X20" s="7" t="n">
        <v>8975</v>
      </c>
      <c r="Y20" s="7" t="n">
        <v>9037</v>
      </c>
      <c r="Z20" s="7" t="n">
        <v>9526</v>
      </c>
      <c r="AA20" s="7" t="n">
        <v>9918</v>
      </c>
      <c r="AB20" s="7" t="n">
        <v>9711</v>
      </c>
      <c r="AC20" s="7" t="n">
        <v>10033</v>
      </c>
      <c r="AD20" s="7" t="n">
        <v>10006</v>
      </c>
      <c r="AE20" s="7" t="n">
        <v>10586</v>
      </c>
      <c r="AF20" s="7" t="n">
        <v>10918</v>
      </c>
      <c r="AG20" s="7" t="n">
        <v>11050</v>
      </c>
      <c r="AH20" s="7" t="n">
        <v>11281</v>
      </c>
      <c r="AI20" s="7" t="n">
        <v>11297</v>
      </c>
      <c r="AJ20" s="7" t="n">
        <v>11330</v>
      </c>
      <c r="AK20" s="7" t="n">
        <v>11357</v>
      </c>
      <c r="AL20" s="7" t="n">
        <v>11563</v>
      </c>
      <c r="AM20" s="7" t="n">
        <v>11611</v>
      </c>
      <c r="AN20" s="7" t="n">
        <v>11458</v>
      </c>
      <c r="AO20" s="7" t="n">
        <v>11560</v>
      </c>
      <c r="AP20" s="7" t="n">
        <v>11453</v>
      </c>
      <c r="AQ20" s="7" t="n">
        <v>11310</v>
      </c>
      <c r="AR20" s="7" t="n">
        <v>11532</v>
      </c>
      <c r="AS20" s="7" t="n">
        <v>11734</v>
      </c>
      <c r="AT20" s="7" t="n">
        <v>11838</v>
      </c>
      <c r="AU20" s="7" t="n">
        <v>11681</v>
      </c>
      <c r="AV20" s="7" t="n">
        <v>11473</v>
      </c>
      <c r="AW20" s="7" t="n">
        <v>11462</v>
      </c>
      <c r="AX20" s="7" t="n">
        <v>11503</v>
      </c>
      <c r="AY20" s="7" t="n">
        <v>11521</v>
      </c>
      <c r="AZ20" s="7" t="n">
        <v>11165</v>
      </c>
      <c r="BA20" s="7" t="n">
        <v>11066</v>
      </c>
      <c r="BB20" s="7" t="n">
        <v>11018</v>
      </c>
      <c r="BC20" s="7" t="n">
        <v>10806</v>
      </c>
      <c r="BD20" s="7" t="n">
        <v>11053</v>
      </c>
      <c r="BE20" s="7" t="n">
        <v>10980</v>
      </c>
      <c r="BF20" s="7" t="n">
        <v>10841</v>
      </c>
      <c r="BG20" s="7" t="n">
        <v>10778</v>
      </c>
      <c r="BH20" s="7" t="n">
        <v>10861</v>
      </c>
      <c r="BI20" s="7" t="n">
        <v>10789</v>
      </c>
      <c r="BJ20" s="7" t="n">
        <v>10900</v>
      </c>
      <c r="BK20" s="7" t="n">
        <v>10682</v>
      </c>
      <c r="BL20" s="7" t="n">
        <v>10712</v>
      </c>
      <c r="BM20" s="7" t="n">
        <v>10480</v>
      </c>
      <c r="BN20" s="7" t="n">
        <v>10340</v>
      </c>
      <c r="BO20" s="7" t="n">
        <v>10371</v>
      </c>
      <c r="BP20" s="7" t="n">
        <v>10242</v>
      </c>
      <c r="BQ20" s="7" t="n">
        <v>10302</v>
      </c>
      <c r="BR20" s="7" t="n">
        <v>10147</v>
      </c>
      <c r="BS20" s="7" t="n">
        <v>9946</v>
      </c>
      <c r="BT20" s="7" t="n">
        <v>9915</v>
      </c>
      <c r="BU20" s="7" t="n">
        <v>10027</v>
      </c>
      <c r="BV20" s="7" t="n">
        <v>10114</v>
      </c>
      <c r="BW20" s="7" t="n">
        <v>10104</v>
      </c>
      <c r="BX20" s="7" t="n">
        <v>10121</v>
      </c>
      <c r="BY20" s="7" t="n">
        <v>10166</v>
      </c>
      <c r="BZ20" s="7" t="n">
        <v>10243</v>
      </c>
      <c r="CA20" s="7" t="n">
        <v>10410</v>
      </c>
      <c r="CB20" s="7" t="n">
        <v>10301</v>
      </c>
      <c r="CC20" s="7" t="n">
        <v>10393</v>
      </c>
      <c r="CD20" s="7" t="n">
        <v>10270</v>
      </c>
      <c r="CE20" s="7" t="n">
        <v>10235</v>
      </c>
      <c r="CF20" s="7" t="n">
        <v>10122</v>
      </c>
      <c r="CG20" s="7" t="n">
        <v>10161</v>
      </c>
      <c r="CH20" s="7" t="n">
        <v>10253</v>
      </c>
      <c r="CI20" s="7" t="n">
        <v>10153</v>
      </c>
      <c r="CJ20" s="7" t="n">
        <v>9985</v>
      </c>
      <c r="CK20" s="7" t="n">
        <v>9994</v>
      </c>
      <c r="CL20" s="7" t="n">
        <v>9841</v>
      </c>
      <c r="CM20" s="7" t="n">
        <v>9732</v>
      </c>
      <c r="CN20" s="7" t="n">
        <v>9717</v>
      </c>
      <c r="CO20" s="7" t="n">
        <v>9671</v>
      </c>
      <c r="CP20" s="7" t="n">
        <v>9563</v>
      </c>
      <c r="CQ20" s="7" t="n">
        <v>9607</v>
      </c>
      <c r="CR20" s="7" t="n">
        <v>10005</v>
      </c>
      <c r="CS20" s="7" t="n">
        <v>10290</v>
      </c>
      <c r="CT20" s="7" t="n">
        <v>10234</v>
      </c>
      <c r="CU20" s="7" t="n">
        <v>10284</v>
      </c>
      <c r="CV20" s="7" t="n">
        <v>10207</v>
      </c>
      <c r="CW20" s="7" t="n">
        <v>9917</v>
      </c>
      <c r="CX20" s="7" t="n">
        <v>10052</v>
      </c>
      <c r="CY20" s="7" t="n">
        <v>9920</v>
      </c>
      <c r="CZ20" s="7" t="n">
        <v>9659</v>
      </c>
      <c r="DA20" s="7" t="n">
        <v>9449</v>
      </c>
      <c r="DB20" s="7" t="n">
        <v>9368</v>
      </c>
      <c r="DC20" s="7" t="n">
        <v>9318</v>
      </c>
      <c r="DD20" s="7" t="n">
        <v>9475</v>
      </c>
      <c r="DE20" s="7" t="n">
        <v>9455</v>
      </c>
      <c r="DF20" s="7" t="n">
        <v>9407</v>
      </c>
      <c r="DG20" s="7" t="n">
        <v>9396</v>
      </c>
      <c r="DH20" s="7" t="n">
        <v>9375</v>
      </c>
      <c r="DI20" s="7" t="n">
        <v>9416</v>
      </c>
      <c r="DJ20" s="7" t="n">
        <v>9588</v>
      </c>
      <c r="DK20" s="7" t="n">
        <v>9487</v>
      </c>
      <c r="DL20" s="7" t="n">
        <v>9579</v>
      </c>
      <c r="DM20" s="7" t="n">
        <v>9658</v>
      </c>
      <c r="DN20" s="7" t="n">
        <v>9673</v>
      </c>
      <c r="DO20" s="7" t="n">
        <v>9740</v>
      </c>
      <c r="DP20" s="7" t="n">
        <v>9776</v>
      </c>
      <c r="DQ20" s="7" t="n">
        <v>9774</v>
      </c>
    </row>
    <row r="21">
      <c r="A21" s="4" t="inlineStr">
        <is>
          <t>FR TSR Growth 10k - Benchmark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row>
    <row r="23">
      <c r="A23" s="4" t="inlineStr">
        <is>
          <t>Account Value</t>
        </is>
      </c>
      <c r="B23" s="7" t="n">
        <v>10055</v>
      </c>
      <c r="C23" s="7" t="n">
        <v>9939</v>
      </c>
      <c r="D23" s="7" t="n">
        <v>9672</v>
      </c>
      <c r="E23" s="7" t="n">
        <v>9658</v>
      </c>
      <c r="F23" s="7" t="n">
        <v>9533</v>
      </c>
      <c r="G23" s="7" t="n">
        <v>9780</v>
      </c>
      <c r="H23" s="7" t="n">
        <v>9726</v>
      </c>
      <c r="I23" s="7" t="n">
        <v>9850</v>
      </c>
      <c r="J23" s="7" t="n">
        <v>9988</v>
      </c>
      <c r="K23" s="7" t="n">
        <v>9589</v>
      </c>
      <c r="L23" s="7" t="n">
        <v>9129</v>
      </c>
      <c r="M23" s="7" t="n">
        <v>9239</v>
      </c>
      <c r="N23" s="7" t="n">
        <v>9517</v>
      </c>
      <c r="O23" s="7" t="n">
        <v>9649</v>
      </c>
      <c r="P23" s="7" t="n">
        <v>9583</v>
      </c>
      <c r="Q23" s="7" t="n">
        <v>9584</v>
      </c>
      <c r="R23" s="7" t="n">
        <v>9775</v>
      </c>
      <c r="S23" s="7" t="n">
        <v>9732</v>
      </c>
      <c r="T23" s="7" t="n">
        <v>9434</v>
      </c>
      <c r="U23" s="7" t="n">
        <v>9758</v>
      </c>
      <c r="V23" s="7" t="n">
        <v>9448</v>
      </c>
      <c r="W23" s="7" t="n">
        <v>9397</v>
      </c>
      <c r="X23" s="7" t="n">
        <v>8975</v>
      </c>
      <c r="Y23" s="7" t="n">
        <v>9037</v>
      </c>
      <c r="Z23" s="7" t="n">
        <v>9526</v>
      </c>
      <c r="AA23" s="7" t="n">
        <v>9918</v>
      </c>
      <c r="AB23" s="7" t="n">
        <v>9711</v>
      </c>
      <c r="AC23" s="7" t="n">
        <v>10033</v>
      </c>
      <c r="AD23" s="7" t="n">
        <v>10006</v>
      </c>
      <c r="AE23" s="7" t="n">
        <v>10586</v>
      </c>
      <c r="AF23" s="7" t="n">
        <v>10918</v>
      </c>
      <c r="AG23" s="7" t="n">
        <v>11050</v>
      </c>
      <c r="AH23" s="7" t="n">
        <v>11281</v>
      </c>
      <c r="AI23" s="7" t="n">
        <v>11297</v>
      </c>
      <c r="AJ23" s="7" t="n">
        <v>11330</v>
      </c>
      <c r="AK23" s="7" t="n">
        <v>11357</v>
      </c>
      <c r="AL23" s="7" t="n">
        <v>11563</v>
      </c>
      <c r="AM23" s="7" t="n">
        <v>11611</v>
      </c>
      <c r="AN23" s="7" t="n">
        <v>11458</v>
      </c>
      <c r="AO23" s="7" t="n">
        <v>11560</v>
      </c>
      <c r="AP23" s="7" t="n">
        <v>11453</v>
      </c>
      <c r="AQ23" s="7" t="n">
        <v>11310</v>
      </c>
      <c r="AR23" s="7" t="n">
        <v>11532</v>
      </c>
      <c r="AS23" s="7" t="n">
        <v>11734</v>
      </c>
      <c r="AT23" s="7" t="n">
        <v>11838</v>
      </c>
      <c r="AU23" s="7" t="n">
        <v>11681</v>
      </c>
      <c r="AV23" s="7" t="n">
        <v>11473</v>
      </c>
      <c r="AW23" s="7" t="n">
        <v>11462</v>
      </c>
      <c r="AX23" s="7" t="n">
        <v>11503</v>
      </c>
      <c r="AY23" s="7" t="n">
        <v>11521</v>
      </c>
      <c r="AZ23" s="7" t="n">
        <v>11165</v>
      </c>
      <c r="BA23" s="7" t="n">
        <v>11066</v>
      </c>
      <c r="BB23" s="7" t="n">
        <v>11018</v>
      </c>
      <c r="BC23" s="7" t="n">
        <v>10806</v>
      </c>
      <c r="BD23" s="7" t="n">
        <v>11053</v>
      </c>
      <c r="BE23" s="7" t="n">
        <v>10980</v>
      </c>
      <c r="BF23" s="7" t="n">
        <v>10841</v>
      </c>
      <c r="BG23" s="7" t="n">
        <v>10778</v>
      </c>
      <c r="BH23" s="7" t="n">
        <v>10861</v>
      </c>
      <c r="BI23" s="7" t="n">
        <v>10789</v>
      </c>
      <c r="BJ23" s="7" t="n">
        <v>10900</v>
      </c>
      <c r="BK23" s="7" t="n">
        <v>10682</v>
      </c>
      <c r="BL23" s="7" t="n">
        <v>10712</v>
      </c>
      <c r="BM23" s="7" t="n">
        <v>10480</v>
      </c>
      <c r="BN23" s="7" t="n">
        <v>10340</v>
      </c>
      <c r="BO23" s="7" t="n">
        <v>10371</v>
      </c>
      <c r="BP23" s="7" t="n">
        <v>10242</v>
      </c>
      <c r="BQ23" s="7" t="n">
        <v>10302</v>
      </c>
      <c r="BR23" s="7" t="n">
        <v>10147</v>
      </c>
      <c r="BS23" s="7" t="n">
        <v>9946</v>
      </c>
      <c r="BT23" s="7" t="n">
        <v>9915</v>
      </c>
      <c r="BU23" s="7" t="n">
        <v>10027</v>
      </c>
      <c r="BV23" s="7" t="n">
        <v>10114</v>
      </c>
      <c r="BW23" s="7" t="n">
        <v>10104</v>
      </c>
      <c r="BX23" s="7" t="n">
        <v>10121</v>
      </c>
      <c r="BY23" s="7" t="n">
        <v>10166</v>
      </c>
      <c r="BZ23" s="7" t="n">
        <v>10243</v>
      </c>
      <c r="CA23" s="7" t="n">
        <v>10410</v>
      </c>
      <c r="CB23" s="7" t="n">
        <v>10301</v>
      </c>
      <c r="CC23" s="7" t="n">
        <v>10393</v>
      </c>
      <c r="CD23" s="7" t="n">
        <v>10270</v>
      </c>
      <c r="CE23" s="7" t="n">
        <v>10235</v>
      </c>
      <c r="CF23" s="7" t="n">
        <v>10122</v>
      </c>
      <c r="CG23" s="7" t="n">
        <v>10161</v>
      </c>
      <c r="CH23" s="7" t="n">
        <v>10253</v>
      </c>
      <c r="CI23" s="7" t="n">
        <v>10153</v>
      </c>
      <c r="CJ23" s="7" t="n">
        <v>9985</v>
      </c>
      <c r="CK23" s="7" t="n">
        <v>9994</v>
      </c>
      <c r="CL23" s="7" t="n">
        <v>9841</v>
      </c>
      <c r="CM23" s="7" t="n">
        <v>9732</v>
      </c>
      <c r="CN23" s="7" t="n">
        <v>9717</v>
      </c>
      <c r="CO23" s="7" t="n">
        <v>9671</v>
      </c>
      <c r="CP23" s="7" t="n">
        <v>9563</v>
      </c>
      <c r="CQ23" s="7" t="n">
        <v>9607</v>
      </c>
      <c r="CR23" s="7" t="n">
        <v>10005</v>
      </c>
      <c r="CS23" s="7" t="n">
        <v>10290</v>
      </c>
      <c r="CT23" s="7" t="n">
        <v>10234</v>
      </c>
      <c r="CU23" s="7" t="n">
        <v>10284</v>
      </c>
      <c r="CV23" s="7" t="n">
        <v>10207</v>
      </c>
      <c r="CW23" s="7" t="n">
        <v>9917</v>
      </c>
      <c r="CX23" s="7" t="n">
        <v>10052</v>
      </c>
      <c r="CY23" s="7" t="n">
        <v>9920</v>
      </c>
      <c r="CZ23" s="7" t="n">
        <v>9659</v>
      </c>
      <c r="DA23" s="7" t="n">
        <v>9449</v>
      </c>
      <c r="DB23" s="7" t="n">
        <v>9368</v>
      </c>
      <c r="DC23" s="7" t="n">
        <v>9318</v>
      </c>
      <c r="DD23" s="7" t="n">
        <v>9475</v>
      </c>
      <c r="DE23" s="7" t="n">
        <v>9455</v>
      </c>
      <c r="DF23" s="7" t="n">
        <v>9407</v>
      </c>
      <c r="DG23" s="7" t="n">
        <v>9396</v>
      </c>
      <c r="DH23" s="7" t="n">
        <v>9375</v>
      </c>
      <c r="DI23" s="7" t="n">
        <v>9416</v>
      </c>
      <c r="DJ23" s="7" t="n">
        <v>9588</v>
      </c>
      <c r="DK23" s="7" t="n">
        <v>9487</v>
      </c>
      <c r="DL23" s="7" t="n">
        <v>9579</v>
      </c>
      <c r="DM23" s="7" t="n">
        <v>9658</v>
      </c>
      <c r="DN23" s="7" t="n">
        <v>9673</v>
      </c>
      <c r="DO23" s="7" t="n">
        <v>9740</v>
      </c>
      <c r="DP23" s="7" t="n">
        <v>9776</v>
      </c>
      <c r="DQ23" s="7" t="n">
        <v>9774</v>
      </c>
    </row>
    <row r="24">
      <c r="A24" s="4" t="inlineStr">
        <is>
          <t>FR TSR Growth 10k - Benchmark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Account Value</t>
        </is>
      </c>
      <c r="B26" s="5" t="n">
        <v>10055</v>
      </c>
      <c r="C26" s="5" t="n">
        <v>9939</v>
      </c>
      <c r="D26" s="5" t="n">
        <v>9672</v>
      </c>
      <c r="E26" s="5" t="n">
        <v>9658</v>
      </c>
      <c r="F26" s="5" t="n">
        <v>9533</v>
      </c>
      <c r="G26" s="5" t="n">
        <v>9780</v>
      </c>
      <c r="H26" s="5" t="n">
        <v>9726</v>
      </c>
      <c r="I26" s="5" t="n">
        <v>9850</v>
      </c>
      <c r="J26" s="5" t="n">
        <v>9988</v>
      </c>
      <c r="K26" s="5" t="n">
        <v>9589</v>
      </c>
      <c r="L26" s="5" t="n">
        <v>9129</v>
      </c>
      <c r="M26" s="5" t="n">
        <v>9239</v>
      </c>
      <c r="N26" s="5" t="n">
        <v>9517</v>
      </c>
      <c r="O26" s="5" t="n">
        <v>9649</v>
      </c>
      <c r="P26" s="5" t="n">
        <v>9583</v>
      </c>
      <c r="Q26" s="5" t="n">
        <v>9584</v>
      </c>
      <c r="R26" s="5" t="n">
        <v>9775</v>
      </c>
      <c r="S26" s="5" t="n">
        <v>9732</v>
      </c>
      <c r="T26" s="5" t="n">
        <v>9434</v>
      </c>
      <c r="U26" s="5" t="n">
        <v>9758</v>
      </c>
      <c r="V26" s="5" t="n">
        <v>9448</v>
      </c>
      <c r="W26" s="5" t="n">
        <v>9397</v>
      </c>
      <c r="X26" s="5" t="n">
        <v>8975</v>
      </c>
      <c r="Y26" s="5" t="n">
        <v>9037</v>
      </c>
      <c r="Z26" s="5" t="n">
        <v>9526</v>
      </c>
      <c r="AA26" s="5" t="n">
        <v>9918</v>
      </c>
      <c r="AB26" s="5" t="n">
        <v>9711</v>
      </c>
      <c r="AC26" s="5" t="n">
        <v>10033</v>
      </c>
      <c r="AD26" s="5" t="n">
        <v>10006</v>
      </c>
      <c r="AE26" s="5" t="n">
        <v>10586</v>
      </c>
      <c r="AF26" s="5" t="n">
        <v>10918</v>
      </c>
      <c r="AG26" s="5" t="n">
        <v>11050</v>
      </c>
      <c r="AH26" s="5" t="n">
        <v>11281</v>
      </c>
      <c r="AI26" s="5" t="n">
        <v>11297</v>
      </c>
      <c r="AJ26" s="5" t="n">
        <v>11330</v>
      </c>
      <c r="AK26" s="5" t="n">
        <v>11357</v>
      </c>
      <c r="AL26" s="5" t="n">
        <v>11563</v>
      </c>
      <c r="AM26" s="5" t="n">
        <v>11611</v>
      </c>
      <c r="AN26" s="5" t="n">
        <v>11458</v>
      </c>
      <c r="AO26" s="5" t="n">
        <v>11560</v>
      </c>
      <c r="AP26" s="5" t="n">
        <v>11453</v>
      </c>
      <c r="AQ26" s="5" t="n">
        <v>11310</v>
      </c>
      <c r="AR26" s="5" t="n">
        <v>11532</v>
      </c>
      <c r="AS26" s="5" t="n">
        <v>11734</v>
      </c>
      <c r="AT26" s="5" t="n">
        <v>11838</v>
      </c>
      <c r="AU26" s="5" t="n">
        <v>11681</v>
      </c>
      <c r="AV26" s="5" t="n">
        <v>11473</v>
      </c>
      <c r="AW26" s="5" t="n">
        <v>11462</v>
      </c>
      <c r="AX26" s="5" t="n">
        <v>11503</v>
      </c>
      <c r="AY26" s="5" t="n">
        <v>11521</v>
      </c>
      <c r="AZ26" s="5" t="n">
        <v>11165</v>
      </c>
      <c r="BA26" s="5" t="n">
        <v>11066</v>
      </c>
      <c r="BB26" s="5" t="n">
        <v>11018</v>
      </c>
      <c r="BC26" s="5" t="n">
        <v>10806</v>
      </c>
      <c r="BD26" s="5" t="n">
        <v>11053</v>
      </c>
      <c r="BE26" s="5" t="n">
        <v>10980</v>
      </c>
      <c r="BF26" s="5" t="n">
        <v>10841</v>
      </c>
      <c r="BG26" s="5" t="n">
        <v>10778</v>
      </c>
      <c r="BH26" s="5" t="n">
        <v>10861</v>
      </c>
      <c r="BI26" s="5" t="n">
        <v>10789</v>
      </c>
      <c r="BJ26" s="5" t="n">
        <v>10900</v>
      </c>
      <c r="BK26" s="5" t="n">
        <v>10682</v>
      </c>
      <c r="BL26" s="5" t="n">
        <v>10712</v>
      </c>
      <c r="BM26" s="5" t="n">
        <v>10480</v>
      </c>
      <c r="BN26" s="5" t="n">
        <v>10340</v>
      </c>
      <c r="BO26" s="5" t="n">
        <v>10371</v>
      </c>
      <c r="BP26" s="5" t="n">
        <v>10242</v>
      </c>
      <c r="BQ26" s="5" t="n">
        <v>10302</v>
      </c>
      <c r="BR26" s="5" t="n">
        <v>10147</v>
      </c>
      <c r="BS26" s="5" t="n">
        <v>9946</v>
      </c>
      <c r="BT26" s="5" t="n">
        <v>9915</v>
      </c>
      <c r="BU26" s="5" t="n">
        <v>10027</v>
      </c>
      <c r="BV26" s="5" t="n">
        <v>10114</v>
      </c>
      <c r="BW26" s="5" t="n">
        <v>10104</v>
      </c>
      <c r="BX26" s="5" t="n">
        <v>10121</v>
      </c>
      <c r="BY26" s="5" t="n">
        <v>10166</v>
      </c>
      <c r="BZ26" s="5" t="n">
        <v>10243</v>
      </c>
      <c r="CA26" s="5" t="n">
        <v>10410</v>
      </c>
      <c r="CB26" s="5" t="n">
        <v>10301</v>
      </c>
      <c r="CC26" s="5" t="n">
        <v>10393</v>
      </c>
      <c r="CD26" s="5" t="n">
        <v>10270</v>
      </c>
      <c r="CE26" s="5" t="n">
        <v>10235</v>
      </c>
      <c r="CF26" s="5" t="n">
        <v>10122</v>
      </c>
      <c r="CG26" s="5" t="n">
        <v>10161</v>
      </c>
      <c r="CH26" s="5" t="n">
        <v>10253</v>
      </c>
      <c r="CI26" s="5" t="n">
        <v>10153</v>
      </c>
      <c r="CJ26" s="5" t="n">
        <v>9985</v>
      </c>
      <c r="CK26" s="5" t="n">
        <v>9994</v>
      </c>
      <c r="CL26" s="5" t="n">
        <v>9841</v>
      </c>
      <c r="CM26" s="5" t="n">
        <v>9732</v>
      </c>
      <c r="CN26" s="5" t="n">
        <v>9717</v>
      </c>
      <c r="CO26" s="5" t="n">
        <v>9671</v>
      </c>
      <c r="CP26" s="5" t="n">
        <v>9563</v>
      </c>
      <c r="CQ26" s="5" t="n">
        <v>9607</v>
      </c>
      <c r="CR26" s="5" t="n">
        <v>10005</v>
      </c>
      <c r="CS26" s="5" t="n">
        <v>10290</v>
      </c>
      <c r="CT26" s="5" t="n">
        <v>10234</v>
      </c>
      <c r="CU26" s="5" t="n">
        <v>10284</v>
      </c>
      <c r="CV26" s="5" t="n">
        <v>10207</v>
      </c>
      <c r="CW26" s="5" t="n">
        <v>9917</v>
      </c>
      <c r="CX26" s="5" t="n">
        <v>10052</v>
      </c>
      <c r="CY26" s="5" t="n">
        <v>9920</v>
      </c>
      <c r="CZ26" s="5" t="n">
        <v>9659</v>
      </c>
      <c r="DA26" s="5" t="n">
        <v>9449</v>
      </c>
      <c r="DB26" s="5" t="n">
        <v>9368</v>
      </c>
      <c r="DC26" s="5" t="n">
        <v>9318</v>
      </c>
      <c r="DD26" s="5" t="n">
        <v>9475</v>
      </c>
      <c r="DE26" s="5" t="n">
        <v>9455</v>
      </c>
      <c r="DF26" s="5" t="n">
        <v>9407</v>
      </c>
      <c r="DG26" s="5" t="n">
        <v>9396</v>
      </c>
      <c r="DH26" s="5" t="n">
        <v>9375</v>
      </c>
      <c r="DI26" s="5" t="n">
        <v>9416</v>
      </c>
      <c r="DJ26" s="5" t="n">
        <v>9588</v>
      </c>
      <c r="DK26" s="5" t="n">
        <v>9487</v>
      </c>
      <c r="DL26" s="5" t="n">
        <v>9579</v>
      </c>
      <c r="DM26" s="5" t="n">
        <v>9658</v>
      </c>
      <c r="DN26" s="5" t="n">
        <v>9673</v>
      </c>
      <c r="DO26" s="5" t="n">
        <v>9740</v>
      </c>
      <c r="DP26" s="5" t="n">
        <v>9776</v>
      </c>
      <c r="DQ26" s="5" t="n">
        <v>9774</v>
      </c>
    </row>
    <row r="27">
      <c r="A27" s="4" t="inlineStr">
        <is>
          <t>BlackRock Global Long/Short Credit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Line Graph and Table Measure Name</t>
        </is>
      </c>
      <c r="B29" s="4" t="inlineStr">
        <is>
          <t>Bloomberg Global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row>
    <row r="30">
      <c r="A30" s="4" t="inlineStr">
        <is>
          <t>BlackRock Global Long/Short Credit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row>
    <row r="32">
      <c r="A32" s="4" t="inlineStr">
        <is>
          <t>Line Graph and Table Measure Name</t>
        </is>
      </c>
      <c r="B32" s="4" t="inlineStr">
        <is>
          <t>Bloomberg Global Aggregate Bond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row>
    <row r="33">
      <c r="A33" s="4" t="inlineStr">
        <is>
          <t>BlackRock Global Long/Short Credit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row>
    <row r="35">
      <c r="A35" s="4" t="inlineStr">
        <is>
          <t>Line Graph and Table Measure Name</t>
        </is>
      </c>
      <c r="B35" s="4" t="inlineStr">
        <is>
          <t>Bloomberg Global Aggregate Bond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row>
    <row r="36">
      <c r="A36" s="4" t="inlineStr">
        <is>
          <t>BlackRock Global Long/Short Credit Fu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row>
    <row r="38">
      <c r="A38" s="4" t="inlineStr">
        <is>
          <t>Line Graph and Table Measure Name</t>
        </is>
      </c>
      <c r="B38" s="4" t="inlineStr">
        <is>
          <t>Bloomberg Global Aggregate Bon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62" customWidth="1" min="1" max="1"/>
    <col width="38" customWidth="1" min="2" max="2"/>
    <col width="16" customWidth="1" min="3" max="3"/>
    <col width="16" customWidth="1" min="4" max="4"/>
    <col width="17" customWidth="1" min="5" max="5"/>
  </cols>
  <sheetData>
    <row r="1">
      <c r="A1" s="1" t="inlineStr">
        <is>
          <t>Shareholder Report, Average Annual Return (Details)</t>
        </is>
      </c>
      <c r="B1" s="2" t="inlineStr">
        <is>
          <t>1 Months Ended</t>
        </is>
      </c>
      <c r="C1" s="2" t="inlineStr">
        <is>
          <t>12 Months Ended</t>
        </is>
      </c>
      <c r="D1" s="2" t="inlineStr">
        <is>
          <t>60 Months Ended</t>
        </is>
      </c>
      <c r="E1" s="2" t="inlineStr">
        <is>
          <t>120 Months Ended</t>
        </is>
      </c>
    </row>
    <row r="2">
      <c r="B2" s="2" t="inlineStr">
        <is>
          <t>Aug. 31, 2014</t>
        </is>
      </c>
      <c r="C2" s="2" t="inlineStr">
        <is>
          <t>Jul. 31, 2024</t>
        </is>
      </c>
      <c r="D2" s="2" t="inlineStr">
        <is>
          <t>Jul. 31, 2024</t>
        </is>
      </c>
      <c r="E2" s="2" t="inlineStr">
        <is>
          <t>Jul. 31, 2024</t>
        </is>
      </c>
    </row>
    <row r="3">
      <c r="A3" s="4" t="inlineStr">
        <is>
          <t>C00020232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 xml:space="preserve"> </t>
        </is>
      </c>
      <c r="C5" s="6" t="n">
        <v>0.0503</v>
      </c>
      <c r="D5" s="6" t="n">
        <v>0.0195</v>
      </c>
      <c r="E5" s="6" t="n">
        <v>0.0162</v>
      </c>
    </row>
    <row r="6">
      <c r="A6" s="4" t="inlineStr">
        <is>
          <t>C00020232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764</v>
      </c>
      <c r="D8" s="6" t="n">
        <v>0.0201</v>
      </c>
      <c r="E8" s="6" t="n">
        <v>0.0143</v>
      </c>
    </row>
    <row r="9">
      <c r="A9" s="4" t="inlineStr">
        <is>
          <t>Without Sales Load [Member] | C000202326</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0969</v>
      </c>
      <c r="D11" s="6" t="n">
        <v>0.0304</v>
      </c>
      <c r="E11" s="6" t="n">
        <v>0.0229</v>
      </c>
    </row>
    <row r="12">
      <c r="A12" s="4" t="inlineStr">
        <is>
          <t>Without Sales Load [Member] | C000202324</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094</v>
      </c>
      <c r="D14" s="6" t="n">
        <v>0.0279</v>
      </c>
      <c r="E14" s="6" t="n">
        <v>0.0203</v>
      </c>
    </row>
    <row r="15">
      <c r="A15" s="4" t="inlineStr">
        <is>
          <t>Without Sales Load [Member] | C000202325</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6" t="n">
        <v>0.0864</v>
      </c>
      <c r="D17" s="6" t="n">
        <v>0.0201</v>
      </c>
      <c r="E17" s="6" t="n">
        <v>0.0143</v>
      </c>
    </row>
    <row r="18">
      <c r="A18" s="4" t="inlineStr">
        <is>
          <t>Without Sales Load [Member] | C000202327</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6" t="n">
        <v>0.09660000000000001</v>
      </c>
      <c r="D20" s="6" t="n">
        <v>0.031</v>
      </c>
      <c r="E20" s="6" t="n">
        <v>0.0236</v>
      </c>
    </row>
    <row r="21">
      <c r="A21" s="4" t="inlineStr">
        <is>
          <t>FR Notes - Benchmark total return 1 year w/o sales charge</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8" t="n">
        <v>0.03</v>
      </c>
      <c r="D23" s="4" t="inlineStr">
        <is>
          <t xml:space="preserve"> </t>
        </is>
      </c>
      <c r="E23" s="4" t="inlineStr">
        <is>
          <t xml:space="preserve"> </t>
        </is>
      </c>
    </row>
    <row r="24">
      <c r="A24" s="4" t="inlineStr">
        <is>
          <t>FR Notes - Benchmark total return 5 yea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4" t="inlineStr">
        <is>
          <t xml:space="preserve"> </t>
        </is>
      </c>
      <c r="D26" s="4" t="inlineStr">
        <is>
          <t>(1.43%)</t>
        </is>
      </c>
      <c r="E26" s="4" t="inlineStr">
        <is>
          <t xml:space="preserve"> </t>
        </is>
      </c>
    </row>
    <row r="27">
      <c r="A27" s="4" t="inlineStr">
        <is>
          <t>FR Notes - Benchmark total return 10 yea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0.06%)</t>
        </is>
      </c>
    </row>
    <row r="30">
      <c r="A30" s="4" t="inlineStr">
        <is>
          <t>FR Notes - Benchmark total return 1 year w/o sales charge</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8" t="n">
        <v>0.03</v>
      </c>
      <c r="D32" s="4" t="inlineStr">
        <is>
          <t xml:space="preserve"> </t>
        </is>
      </c>
      <c r="E32" s="4" t="inlineStr">
        <is>
          <t xml:space="preserve"> </t>
        </is>
      </c>
    </row>
    <row r="33">
      <c r="A33" s="4" t="inlineStr">
        <is>
          <t>FR Notes - Benchmark total return 5 yea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 xml:space="preserve"> </t>
        </is>
      </c>
      <c r="C35" s="4" t="inlineStr">
        <is>
          <t xml:space="preserve"> </t>
        </is>
      </c>
      <c r="D35" s="4" t="inlineStr">
        <is>
          <t>(1.43%)</t>
        </is>
      </c>
      <c r="E35" s="4" t="inlineStr">
        <is>
          <t xml:space="preserve"> </t>
        </is>
      </c>
    </row>
    <row r="36">
      <c r="A36" s="4" t="inlineStr">
        <is>
          <t>FR Notes - Benchmark total return 10 yea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0.06%)</t>
        </is>
      </c>
    </row>
    <row r="39">
      <c r="A39" s="4" t="inlineStr">
        <is>
          <t>FR Notes - Benchmark total return 1 year w/o sales charge</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4" t="inlineStr">
        <is>
          <t xml:space="preserve"> </t>
        </is>
      </c>
      <c r="C41" s="8" t="n">
        <v>0.03</v>
      </c>
      <c r="D41" s="4" t="inlineStr">
        <is>
          <t xml:space="preserve"> </t>
        </is>
      </c>
      <c r="E41" s="4" t="inlineStr">
        <is>
          <t xml:space="preserve"> </t>
        </is>
      </c>
    </row>
    <row r="42">
      <c r="A42" s="4" t="inlineStr">
        <is>
          <t>FR Notes - Benchmark total return 5 yea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4" t="inlineStr">
        <is>
          <t xml:space="preserve"> </t>
        </is>
      </c>
      <c r="D44" s="4" t="inlineStr">
        <is>
          <t>(1.43%)</t>
        </is>
      </c>
      <c r="E44" s="4" t="inlineStr">
        <is>
          <t xml:space="preserve"> </t>
        </is>
      </c>
    </row>
    <row r="45">
      <c r="A45" s="4" t="inlineStr">
        <is>
          <t>FR Notes - Benchmark total return 10 yea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0.06%)</t>
        </is>
      </c>
    </row>
    <row r="48">
      <c r="A48" s="4" t="inlineStr">
        <is>
          <t>FR Notes - Benchmark total return 1 year w/o sales charge</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8" t="n">
        <v>0.03</v>
      </c>
      <c r="D50" s="4" t="inlineStr">
        <is>
          <t xml:space="preserve"> </t>
        </is>
      </c>
      <c r="E50" s="4" t="inlineStr">
        <is>
          <t xml:space="preserve"> </t>
        </is>
      </c>
    </row>
    <row r="51">
      <c r="A51" s="4" t="inlineStr">
        <is>
          <t>FR Notes - Benchmark total return 5 yea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4" t="inlineStr">
        <is>
          <t xml:space="preserve"> </t>
        </is>
      </c>
      <c r="C53" s="4" t="inlineStr">
        <is>
          <t xml:space="preserve"> </t>
        </is>
      </c>
      <c r="D53" s="4" t="inlineStr">
        <is>
          <t>(1.43%)</t>
        </is>
      </c>
      <c r="E53" s="4" t="inlineStr">
        <is>
          <t xml:space="preserve"> </t>
        </is>
      </c>
    </row>
    <row r="54">
      <c r="A54" s="4" t="inlineStr">
        <is>
          <t>FR Notes - Benchmark total return 10 year</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0.06%)</t>
        </is>
      </c>
    </row>
    <row r="57">
      <c r="A57" s="4" t="inlineStr">
        <is>
          <t>BlackRock Global Long/Short Credit Fund</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Bloomberg Global Aggregate Bond Index</t>
        </is>
      </c>
      <c r="C59" s="4" t="inlineStr">
        <is>
          <t xml:space="preserve"> </t>
        </is>
      </c>
      <c r="D59" s="4" t="inlineStr">
        <is>
          <t xml:space="preserve"> </t>
        </is>
      </c>
      <c r="E59" s="4" t="inlineStr">
        <is>
          <t xml:space="preserve"> </t>
        </is>
      </c>
    </row>
    <row r="60">
      <c r="A60" s="4" t="inlineStr">
        <is>
          <t>FR Notes - Benchmark total return 1 year w/o sales charge - 2</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6" t="n">
        <v>0.0545</v>
      </c>
      <c r="D62" s="4" t="inlineStr">
        <is>
          <t xml:space="preserve"> </t>
        </is>
      </c>
      <c r="E62" s="4" t="inlineStr">
        <is>
          <t xml:space="preserve"> </t>
        </is>
      </c>
    </row>
    <row r="63">
      <c r="A63" s="4" t="inlineStr">
        <is>
          <t>FR Notes - Benchmark total return 5 year - 2</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4" t="inlineStr">
        <is>
          <t xml:space="preserve"> </t>
        </is>
      </c>
      <c r="C65" s="4" t="inlineStr">
        <is>
          <t xml:space="preserve"> </t>
        </is>
      </c>
      <c r="D65" s="6" t="n">
        <v>0.0221</v>
      </c>
      <c r="E65" s="4" t="inlineStr">
        <is>
          <t xml:space="preserve"> </t>
        </is>
      </c>
    </row>
    <row r="66">
      <c r="A66" s="4" t="inlineStr">
        <is>
          <t>FR Notes - Benchmark total return 10 year - 2</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4" t="inlineStr">
        <is>
          <t xml:space="preserve"> </t>
        </is>
      </c>
      <c r="D68" s="4" t="inlineStr">
        <is>
          <t xml:space="preserve"> </t>
        </is>
      </c>
      <c r="E68" s="6" t="n">
        <v>0.0156</v>
      </c>
    </row>
    <row r="69">
      <c r="A69" s="4" t="inlineStr">
        <is>
          <t>BlackRock Global Long/Short Credit Fund</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Bloomberg Global Aggregate Bond Index</t>
        </is>
      </c>
      <c r="C71" s="4" t="inlineStr">
        <is>
          <t xml:space="preserve"> </t>
        </is>
      </c>
      <c r="D71" s="4" t="inlineStr">
        <is>
          <t xml:space="preserve"> </t>
        </is>
      </c>
      <c r="E71" s="4" t="inlineStr">
        <is>
          <t xml:space="preserve"> </t>
        </is>
      </c>
    </row>
    <row r="72">
      <c r="A72" s="4" t="inlineStr">
        <is>
          <t>FR Notes - Benchmark total return 1 year w/o sales charge - 2</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4" t="inlineStr">
        <is>
          <t xml:space="preserve"> </t>
        </is>
      </c>
      <c r="C74" s="6" t="n">
        <v>0.0545</v>
      </c>
      <c r="D74" s="4" t="inlineStr">
        <is>
          <t xml:space="preserve"> </t>
        </is>
      </c>
      <c r="E74" s="4" t="inlineStr">
        <is>
          <t xml:space="preserve"> </t>
        </is>
      </c>
    </row>
    <row r="75">
      <c r="A75" s="4" t="inlineStr">
        <is>
          <t>FR Notes - Benchmark total return 5 year - 2</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4" t="inlineStr">
        <is>
          <t xml:space="preserve"> </t>
        </is>
      </c>
      <c r="C77" s="4" t="inlineStr">
        <is>
          <t xml:space="preserve"> </t>
        </is>
      </c>
      <c r="D77" s="6" t="n">
        <v>0.0221</v>
      </c>
      <c r="E77" s="4" t="inlineStr">
        <is>
          <t xml:space="preserve"> </t>
        </is>
      </c>
    </row>
    <row r="78">
      <c r="A78" s="4" t="inlineStr">
        <is>
          <t>FR Notes - Benchmark total return 10 year - 2</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0156</v>
      </c>
    </row>
    <row r="81">
      <c r="A81" s="4" t="inlineStr">
        <is>
          <t>BlackRock Global Long/Short Credit Fund</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Bloomberg Global Aggregate Bond Index</t>
        </is>
      </c>
      <c r="C83" s="4" t="inlineStr">
        <is>
          <t xml:space="preserve"> </t>
        </is>
      </c>
      <c r="D83" s="4" t="inlineStr">
        <is>
          <t xml:space="preserve"> </t>
        </is>
      </c>
      <c r="E83" s="4" t="inlineStr">
        <is>
          <t xml:space="preserve"> </t>
        </is>
      </c>
    </row>
    <row r="84">
      <c r="A84" s="4" t="inlineStr">
        <is>
          <t>FR Notes - Benchmark total return 1 year w/o sales charge - 2</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4" t="inlineStr">
        <is>
          <t xml:space="preserve"> </t>
        </is>
      </c>
      <c r="C86" s="6" t="n">
        <v>0.0545</v>
      </c>
      <c r="D86" s="4" t="inlineStr">
        <is>
          <t xml:space="preserve"> </t>
        </is>
      </c>
      <c r="E86" s="4" t="inlineStr">
        <is>
          <t xml:space="preserve"> </t>
        </is>
      </c>
    </row>
    <row r="87">
      <c r="A87" s="4" t="inlineStr">
        <is>
          <t>FR Notes - Benchmark total return 5 year - 2</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4" t="inlineStr">
        <is>
          <t xml:space="preserve"> </t>
        </is>
      </c>
      <c r="C89" s="4" t="inlineStr">
        <is>
          <t xml:space="preserve"> </t>
        </is>
      </c>
      <c r="D89" s="6" t="n">
        <v>0.0221</v>
      </c>
      <c r="E89" s="4" t="inlineStr">
        <is>
          <t xml:space="preserve"> </t>
        </is>
      </c>
    </row>
    <row r="90">
      <c r="A90" s="4" t="inlineStr">
        <is>
          <t>FR Notes - Benchmark total return 10 year - 2</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4" t="inlineStr">
        <is>
          <t xml:space="preserve"> </t>
        </is>
      </c>
      <c r="D92" s="4" t="inlineStr">
        <is>
          <t xml:space="preserve"> </t>
        </is>
      </c>
      <c r="E92" s="6" t="n">
        <v>0.0156</v>
      </c>
    </row>
    <row r="93">
      <c r="A93" s="4" t="inlineStr">
        <is>
          <t>BlackRock Global Long/Short Credit Fund</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Bloomberg Global Aggregate Bond Index</t>
        </is>
      </c>
      <c r="C95" s="4" t="inlineStr">
        <is>
          <t xml:space="preserve"> </t>
        </is>
      </c>
      <c r="D95" s="4" t="inlineStr">
        <is>
          <t xml:space="preserve"> </t>
        </is>
      </c>
      <c r="E95" s="4" t="inlineStr">
        <is>
          <t xml:space="preserve"> </t>
        </is>
      </c>
    </row>
    <row r="96">
      <c r="A96" s="4" t="inlineStr">
        <is>
          <t>FR Notes - Benchmark total return 1 year w/o sales charge - 2</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4" t="inlineStr">
        <is>
          <t xml:space="preserve"> </t>
        </is>
      </c>
      <c r="C98" s="6" t="n">
        <v>0.0545</v>
      </c>
      <c r="D98" s="4" t="inlineStr">
        <is>
          <t xml:space="preserve"> </t>
        </is>
      </c>
      <c r="E98" s="4" t="inlineStr">
        <is>
          <t xml:space="preserve"> </t>
        </is>
      </c>
    </row>
    <row r="99">
      <c r="A99" s="4" t="inlineStr">
        <is>
          <t>FR Notes - Benchmark total return 5 year - 2</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4" t="inlineStr">
        <is>
          <t xml:space="preserve"> </t>
        </is>
      </c>
      <c r="C101" s="4" t="inlineStr">
        <is>
          <t xml:space="preserve"> </t>
        </is>
      </c>
      <c r="D101" s="6" t="n">
        <v>0.0221</v>
      </c>
      <c r="E101" s="4" t="inlineStr">
        <is>
          <t xml:space="preserve"> </t>
        </is>
      </c>
    </row>
    <row r="102">
      <c r="A102" s="4" t="inlineStr">
        <is>
          <t>FR Notes - Benchmark total return 10 year - 2</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6" t="n">
        <v>0.01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l. 31, 2024</t>
        </is>
      </c>
    </row>
    <row r="2">
      <c r="A2" s="4" t="inlineStr">
        <is>
          <t>C000202326 | AAA/Aaa</t>
        </is>
      </c>
      <c r="B2" s="4" t="inlineStr">
        <is>
          <t xml:space="preserve"> </t>
        </is>
      </c>
    </row>
    <row r="3">
      <c r="A3" s="3" t="inlineStr">
        <is>
          <t>Holdings [Line Items]</t>
        </is>
      </c>
      <c r="B3" s="4" t="inlineStr">
        <is>
          <t xml:space="preserve"> </t>
        </is>
      </c>
    </row>
    <row r="4">
      <c r="A4" s="4" t="inlineStr">
        <is>
          <t>Percent of Total Investments</t>
        </is>
      </c>
      <c r="B4" s="6" t="n">
        <v>0.073</v>
      </c>
    </row>
    <row r="5">
      <c r="A5" s="4" t="inlineStr">
        <is>
          <t>C000202326 | AA/Aa</t>
        </is>
      </c>
      <c r="B5" s="4" t="inlineStr">
        <is>
          <t xml:space="preserve"> </t>
        </is>
      </c>
    </row>
    <row r="6">
      <c r="A6" s="3" t="inlineStr">
        <is>
          <t>Holdings [Line Items]</t>
        </is>
      </c>
      <c r="B6" s="4" t="inlineStr">
        <is>
          <t xml:space="preserve"> </t>
        </is>
      </c>
    </row>
    <row r="7">
      <c r="A7" s="4" t="inlineStr">
        <is>
          <t>Percent of Total Investments</t>
        </is>
      </c>
      <c r="B7" s="6" t="n">
        <v>0.003</v>
      </c>
    </row>
    <row r="8">
      <c r="A8" s="4" t="inlineStr">
        <is>
          <t>C000202326 | A</t>
        </is>
      </c>
      <c r="B8" s="4" t="inlineStr">
        <is>
          <t xml:space="preserve"> </t>
        </is>
      </c>
    </row>
    <row r="9">
      <c r="A9" s="3" t="inlineStr">
        <is>
          <t>Holdings [Line Items]</t>
        </is>
      </c>
      <c r="B9" s="4" t="inlineStr">
        <is>
          <t xml:space="preserve"> </t>
        </is>
      </c>
    </row>
    <row r="10">
      <c r="A10" s="4" t="inlineStr">
        <is>
          <t>Percent of Total Investments</t>
        </is>
      </c>
      <c r="B10" s="6" t="n">
        <v>0.007</v>
      </c>
    </row>
    <row r="11">
      <c r="A11" s="4" t="inlineStr">
        <is>
          <t>C000202326 | BBB/Baa</t>
        </is>
      </c>
      <c r="B11" s="4" t="inlineStr">
        <is>
          <t xml:space="preserve"> </t>
        </is>
      </c>
    </row>
    <row r="12">
      <c r="A12" s="3" t="inlineStr">
        <is>
          <t>Holdings [Line Items]</t>
        </is>
      </c>
      <c r="B12" s="4" t="inlineStr">
        <is>
          <t xml:space="preserve"> </t>
        </is>
      </c>
    </row>
    <row r="13">
      <c r="A13" s="4" t="inlineStr">
        <is>
          <t>Percent of Total Investments</t>
        </is>
      </c>
      <c r="B13" s="6" t="n">
        <v>0.153</v>
      </c>
    </row>
    <row r="14">
      <c r="A14" s="4" t="inlineStr">
        <is>
          <t>C000202326 | BB/Ba</t>
        </is>
      </c>
      <c r="B14" s="4" t="inlineStr">
        <is>
          <t xml:space="preserve"> </t>
        </is>
      </c>
    </row>
    <row r="15">
      <c r="A15" s="3" t="inlineStr">
        <is>
          <t>Holdings [Line Items]</t>
        </is>
      </c>
      <c r="B15" s="4" t="inlineStr">
        <is>
          <t xml:space="preserve"> </t>
        </is>
      </c>
    </row>
    <row r="16">
      <c r="A16" s="4" t="inlineStr">
        <is>
          <t>Percent of Total Investments</t>
        </is>
      </c>
      <c r="B16" s="6" t="n">
        <v>0.259</v>
      </c>
    </row>
    <row r="17">
      <c r="A17" s="4" t="inlineStr">
        <is>
          <t>C000202326 | B</t>
        </is>
      </c>
      <c r="B17" s="4" t="inlineStr">
        <is>
          <t xml:space="preserve"> </t>
        </is>
      </c>
    </row>
    <row r="18">
      <c r="A18" s="3" t="inlineStr">
        <is>
          <t>Holdings [Line Items]</t>
        </is>
      </c>
      <c r="B18" s="4" t="inlineStr">
        <is>
          <t xml:space="preserve"> </t>
        </is>
      </c>
    </row>
    <row r="19">
      <c r="A19" s="4" t="inlineStr">
        <is>
          <t>Percent of Total Investments</t>
        </is>
      </c>
      <c r="B19" s="6" t="n">
        <v>0.303</v>
      </c>
    </row>
    <row r="20">
      <c r="A20" s="4" t="inlineStr">
        <is>
          <t>C000202326 | CCC/Caa</t>
        </is>
      </c>
      <c r="B20" s="4" t="inlineStr">
        <is>
          <t xml:space="preserve"> </t>
        </is>
      </c>
    </row>
    <row r="21">
      <c r="A21" s="3" t="inlineStr">
        <is>
          <t>Holdings [Line Items]</t>
        </is>
      </c>
      <c r="B21" s="4" t="inlineStr">
        <is>
          <t xml:space="preserve"> </t>
        </is>
      </c>
    </row>
    <row r="22">
      <c r="A22" s="4" t="inlineStr">
        <is>
          <t>Percent of Total Investments</t>
        </is>
      </c>
      <c r="B22" s="6" t="n">
        <v>0.053</v>
      </c>
    </row>
    <row r="23">
      <c r="A23" s="4" t="inlineStr">
        <is>
          <t>C000202326 | CC/Ca</t>
        </is>
      </c>
      <c r="B23" s="4" t="inlineStr">
        <is>
          <t xml:space="preserve"> </t>
        </is>
      </c>
    </row>
    <row r="24">
      <c r="A24" s="3" t="inlineStr">
        <is>
          <t>Holdings [Line Items]</t>
        </is>
      </c>
      <c r="B24" s="4" t="inlineStr">
        <is>
          <t xml:space="preserve"> </t>
        </is>
      </c>
    </row>
    <row r="25">
      <c r="A25" s="4" t="inlineStr">
        <is>
          <t>Percent of Total Investments</t>
        </is>
      </c>
      <c r="B25" s="6" t="n">
        <v>0.004</v>
      </c>
    </row>
    <row r="26">
      <c r="A26" s="4" t="inlineStr">
        <is>
          <t>C000202326 | C</t>
        </is>
      </c>
      <c r="B26" s="4" t="inlineStr">
        <is>
          <t xml:space="preserve"> </t>
        </is>
      </c>
    </row>
    <row r="27">
      <c r="A27" s="3" t="inlineStr">
        <is>
          <t>Holdings [Line Items]</t>
        </is>
      </c>
      <c r="B27" s="4" t="inlineStr">
        <is>
          <t xml:space="preserve"> </t>
        </is>
      </c>
    </row>
    <row r="28">
      <c r="A28" s="4" t="inlineStr">
        <is>
          <t>Percent of Total Investments</t>
        </is>
      </c>
      <c r="B28" s="8" t="n">
        <v>0</v>
      </c>
    </row>
    <row r="29">
      <c r="A29" s="4" t="inlineStr">
        <is>
          <t>C000202326 | D</t>
        </is>
      </c>
      <c r="B29" s="4" t="inlineStr">
        <is>
          <t xml:space="preserve"> </t>
        </is>
      </c>
    </row>
    <row r="30">
      <c r="A30" s="3" t="inlineStr">
        <is>
          <t>Holdings [Line Items]</t>
        </is>
      </c>
      <c r="B30" s="4" t="inlineStr">
        <is>
          <t xml:space="preserve"> </t>
        </is>
      </c>
    </row>
    <row r="31">
      <c r="A31" s="4" t="inlineStr">
        <is>
          <t>Percent of Total Investments</t>
        </is>
      </c>
      <c r="B31" s="6" t="n">
        <v>0.003</v>
      </c>
    </row>
    <row r="32">
      <c r="A32" s="4" t="inlineStr">
        <is>
          <t>C000202326 | NR</t>
        </is>
      </c>
      <c r="B32" s="4" t="inlineStr">
        <is>
          <t xml:space="preserve"> </t>
        </is>
      </c>
    </row>
    <row r="33">
      <c r="A33" s="3" t="inlineStr">
        <is>
          <t>Holdings [Line Items]</t>
        </is>
      </c>
      <c r="B33" s="4" t="inlineStr">
        <is>
          <t xml:space="preserve"> </t>
        </is>
      </c>
    </row>
    <row r="34">
      <c r="A34" s="4" t="inlineStr">
        <is>
          <t>Percent of Total Investments</t>
        </is>
      </c>
      <c r="B34" s="6" t="n">
        <v>0.142</v>
      </c>
    </row>
    <row r="35">
      <c r="A35" s="4" t="inlineStr">
        <is>
          <t>C000202326 | United States</t>
        </is>
      </c>
      <c r="B35" s="4" t="inlineStr">
        <is>
          <t xml:space="preserve"> </t>
        </is>
      </c>
    </row>
    <row r="36">
      <c r="A36" s="3" t="inlineStr">
        <is>
          <t>Holdings [Line Items]</t>
        </is>
      </c>
      <c r="B36" s="4" t="inlineStr">
        <is>
          <t xml:space="preserve"> </t>
        </is>
      </c>
    </row>
    <row r="37">
      <c r="A37" s="4" t="inlineStr">
        <is>
          <t>Percent of Net Long Exposure</t>
        </is>
      </c>
      <c r="B37" s="6" t="n">
        <v>0.472</v>
      </c>
    </row>
    <row r="38">
      <c r="A38" s="4" t="inlineStr">
        <is>
          <t>Percent of Net Short Exposure</t>
        </is>
      </c>
      <c r="B38" s="6" t="n">
        <v>0.011</v>
      </c>
    </row>
    <row r="39">
      <c r="A39" s="4" t="inlineStr">
        <is>
          <t>C000202326 | United Kingdom</t>
        </is>
      </c>
      <c r="B39" s="4" t="inlineStr">
        <is>
          <t xml:space="preserve"> </t>
        </is>
      </c>
    </row>
    <row r="40">
      <c r="A40" s="3" t="inlineStr">
        <is>
          <t>Holdings [Line Items]</t>
        </is>
      </c>
      <c r="B40" s="4" t="inlineStr">
        <is>
          <t xml:space="preserve"> </t>
        </is>
      </c>
    </row>
    <row r="41">
      <c r="A41" s="4" t="inlineStr">
        <is>
          <t>Percent of Net Long Exposure</t>
        </is>
      </c>
      <c r="B41" s="6" t="n">
        <v>0.095</v>
      </c>
    </row>
    <row r="42">
      <c r="A42" s="4" t="inlineStr">
        <is>
          <t>Percent of Net Short Exposure</t>
        </is>
      </c>
      <c r="B42" s="6" t="n">
        <v>0.006</v>
      </c>
    </row>
    <row r="43">
      <c r="A43" s="4" t="inlineStr">
        <is>
          <t>C000202326 | Ireland</t>
        </is>
      </c>
      <c r="B43" s="4" t="inlineStr">
        <is>
          <t xml:space="preserve"> </t>
        </is>
      </c>
    </row>
    <row r="44">
      <c r="A44" s="3" t="inlineStr">
        <is>
          <t>Holdings [Line Items]</t>
        </is>
      </c>
      <c r="B44" s="4" t="inlineStr">
        <is>
          <t xml:space="preserve"> </t>
        </is>
      </c>
    </row>
    <row r="45">
      <c r="A45" s="4" t="inlineStr">
        <is>
          <t>Percent of Net Long Exposure</t>
        </is>
      </c>
      <c r="B45" s="6" t="n">
        <v>0.099</v>
      </c>
    </row>
    <row r="46">
      <c r="A46" s="4" t="inlineStr">
        <is>
          <t>Percent of Net Short Exposure</t>
        </is>
      </c>
      <c r="B46" s="8" t="n">
        <v>0</v>
      </c>
    </row>
    <row r="47">
      <c r="A47" s="4" t="inlineStr">
        <is>
          <t>C000202326 | Germany</t>
        </is>
      </c>
      <c r="B47" s="4" t="inlineStr">
        <is>
          <t xml:space="preserve"> </t>
        </is>
      </c>
    </row>
    <row r="48">
      <c r="A48" s="3" t="inlineStr">
        <is>
          <t>Holdings [Line Items]</t>
        </is>
      </c>
      <c r="B48" s="4" t="inlineStr">
        <is>
          <t xml:space="preserve"> </t>
        </is>
      </c>
    </row>
    <row r="49">
      <c r="A49" s="4" t="inlineStr">
        <is>
          <t>Percent of Net Long Exposure</t>
        </is>
      </c>
      <c r="B49" s="6" t="n">
        <v>0.063</v>
      </c>
    </row>
    <row r="50">
      <c r="A50" s="4" t="inlineStr">
        <is>
          <t>Percent of Net Short Exposure</t>
        </is>
      </c>
      <c r="B50" s="6" t="n">
        <v>0.003</v>
      </c>
    </row>
    <row r="51">
      <c r="A51" s="4" t="inlineStr">
        <is>
          <t>C000202326 | France</t>
        </is>
      </c>
      <c r="B51" s="4" t="inlineStr">
        <is>
          <t xml:space="preserve"> </t>
        </is>
      </c>
    </row>
    <row r="52">
      <c r="A52" s="3" t="inlineStr">
        <is>
          <t>Holdings [Line Items]</t>
        </is>
      </c>
      <c r="B52" s="4" t="inlineStr">
        <is>
          <t xml:space="preserve"> </t>
        </is>
      </c>
    </row>
    <row r="53">
      <c r="A53" s="4" t="inlineStr">
        <is>
          <t>Percent of Net Long Exposure</t>
        </is>
      </c>
      <c r="B53" s="6" t="n">
        <v>0.039</v>
      </c>
    </row>
    <row r="54">
      <c r="A54" s="4" t="inlineStr">
        <is>
          <t>Percent of Net Short Exposure</t>
        </is>
      </c>
      <c r="B54" s="8" t="n">
        <v>0</v>
      </c>
    </row>
    <row r="55">
      <c r="A55" s="4" t="inlineStr">
        <is>
          <t>C000202326 | Italy</t>
        </is>
      </c>
      <c r="B55" s="4" t="inlineStr">
        <is>
          <t xml:space="preserve"> </t>
        </is>
      </c>
    </row>
    <row r="56">
      <c r="A56" s="3" t="inlineStr">
        <is>
          <t>Holdings [Line Items]</t>
        </is>
      </c>
      <c r="B56" s="4" t="inlineStr">
        <is>
          <t xml:space="preserve"> </t>
        </is>
      </c>
    </row>
    <row r="57">
      <c r="A57" s="4" t="inlineStr">
        <is>
          <t>Percent of Net Long Exposure</t>
        </is>
      </c>
      <c r="B57" s="6" t="n">
        <v>0.033</v>
      </c>
    </row>
    <row r="58">
      <c r="A58" s="4" t="inlineStr">
        <is>
          <t>Percent of Net Short Exposure</t>
        </is>
      </c>
      <c r="B58" s="6" t="n">
        <v>0.003</v>
      </c>
    </row>
    <row r="59">
      <c r="A59" s="4" t="inlineStr">
        <is>
          <t>C000202326 | Spain</t>
        </is>
      </c>
      <c r="B59" s="4" t="inlineStr">
        <is>
          <t xml:space="preserve"> </t>
        </is>
      </c>
    </row>
    <row r="60">
      <c r="A60" s="3" t="inlineStr">
        <is>
          <t>Holdings [Line Items]</t>
        </is>
      </c>
      <c r="B60" s="4" t="inlineStr">
        <is>
          <t xml:space="preserve"> </t>
        </is>
      </c>
    </row>
    <row r="61">
      <c r="A61" s="4" t="inlineStr">
        <is>
          <t>Percent of Net Long Exposure</t>
        </is>
      </c>
      <c r="B61" s="6" t="n">
        <v>0.028</v>
      </c>
    </row>
    <row r="62">
      <c r="A62" s="4" t="inlineStr">
        <is>
          <t>Percent of Net Short Exposure</t>
        </is>
      </c>
      <c r="B62" s="6" t="n">
        <v>0.004</v>
      </c>
    </row>
    <row r="63">
      <c r="A63" s="4" t="inlineStr">
        <is>
          <t>C000202326 | Luxembourg</t>
        </is>
      </c>
      <c r="B63" s="4" t="inlineStr">
        <is>
          <t xml:space="preserve"> </t>
        </is>
      </c>
    </row>
    <row r="64">
      <c r="A64" s="3" t="inlineStr">
        <is>
          <t>Holdings [Line Items]</t>
        </is>
      </c>
      <c r="B64" s="4" t="inlineStr">
        <is>
          <t xml:space="preserve"> </t>
        </is>
      </c>
    </row>
    <row r="65">
      <c r="A65" s="4" t="inlineStr">
        <is>
          <t>Percent of Net Long Exposure</t>
        </is>
      </c>
      <c r="B65" s="6" t="n">
        <v>0.024</v>
      </c>
    </row>
    <row r="66">
      <c r="A66" s="4" t="inlineStr">
        <is>
          <t>Percent of Net Short Exposure</t>
        </is>
      </c>
      <c r="B66" s="8" t="n">
        <v>0</v>
      </c>
    </row>
    <row r="67">
      <c r="A67" s="4" t="inlineStr">
        <is>
          <t>C000202326 | Sweden</t>
        </is>
      </c>
      <c r="B67" s="4" t="inlineStr">
        <is>
          <t xml:space="preserve"> </t>
        </is>
      </c>
    </row>
    <row r="68">
      <c r="A68" s="3" t="inlineStr">
        <is>
          <t>Holdings [Line Items]</t>
        </is>
      </c>
      <c r="B68" s="4" t="inlineStr">
        <is>
          <t xml:space="preserve"> </t>
        </is>
      </c>
    </row>
    <row r="69">
      <c r="A69" s="4" t="inlineStr">
        <is>
          <t>Percent of Net Long Exposure</t>
        </is>
      </c>
      <c r="B69" s="6" t="n">
        <v>0.012</v>
      </c>
    </row>
    <row r="70">
      <c r="A70" s="4" t="inlineStr">
        <is>
          <t>Percent of Net Short Exposure</t>
        </is>
      </c>
      <c r="B70" s="6" t="n">
        <v>0.007</v>
      </c>
    </row>
    <row r="71">
      <c r="A71" s="4" t="inlineStr">
        <is>
          <t>C000202326 | Portugal</t>
        </is>
      </c>
      <c r="B71" s="4" t="inlineStr">
        <is>
          <t xml:space="preserve"> </t>
        </is>
      </c>
    </row>
    <row r="72">
      <c r="A72" s="3" t="inlineStr">
        <is>
          <t>Holdings [Line Items]</t>
        </is>
      </c>
      <c r="B72" s="4" t="inlineStr">
        <is>
          <t xml:space="preserve"> </t>
        </is>
      </c>
    </row>
    <row r="73">
      <c r="A73" s="4" t="inlineStr">
        <is>
          <t>Percent of Net Long Exposure</t>
        </is>
      </c>
      <c r="B73" s="6" t="n">
        <v>0.018</v>
      </c>
    </row>
    <row r="74">
      <c r="A74" s="4" t="inlineStr">
        <is>
          <t>Percent of Net Short Exposure</t>
        </is>
      </c>
      <c r="B74" s="8" t="n">
        <v>0</v>
      </c>
    </row>
    <row r="75">
      <c r="A75" s="4" t="inlineStr">
        <is>
          <t>C000202326 | Other</t>
        </is>
      </c>
      <c r="B75" s="4" t="inlineStr">
        <is>
          <t xml:space="preserve"> </t>
        </is>
      </c>
    </row>
    <row r="76">
      <c r="A76" s="3" t="inlineStr">
        <is>
          <t>Holdings [Line Items]</t>
        </is>
      </c>
      <c r="B76" s="4" t="inlineStr">
        <is>
          <t xml:space="preserve"> </t>
        </is>
      </c>
    </row>
    <row r="77">
      <c r="A77" s="4" t="inlineStr">
        <is>
          <t>Percent of Net Long Exposure</t>
        </is>
      </c>
      <c r="B77" s="6" t="n">
        <v>0.079</v>
      </c>
    </row>
    <row r="78">
      <c r="A78" s="4" t="inlineStr">
        <is>
          <t>Percent of Net Short Exposure</t>
        </is>
      </c>
      <c r="B78" s="6" t="n">
        <v>0.004</v>
      </c>
    </row>
    <row r="79">
      <c r="A79" s="4" t="inlineStr">
        <is>
          <t>C000202324 | AAA/Aaa</t>
        </is>
      </c>
      <c r="B79" s="4" t="inlineStr">
        <is>
          <t xml:space="preserve"> </t>
        </is>
      </c>
    </row>
    <row r="80">
      <c r="A80" s="3" t="inlineStr">
        <is>
          <t>Holdings [Line Items]</t>
        </is>
      </c>
      <c r="B80" s="4" t="inlineStr">
        <is>
          <t xml:space="preserve"> </t>
        </is>
      </c>
    </row>
    <row r="81">
      <c r="A81" s="4" t="inlineStr">
        <is>
          <t>Percent of Total Investments</t>
        </is>
      </c>
      <c r="B81" s="6" t="n">
        <v>0.073</v>
      </c>
    </row>
    <row r="82">
      <c r="A82" s="4" t="inlineStr">
        <is>
          <t>C000202324 | AA/Aa</t>
        </is>
      </c>
      <c r="B82" s="4" t="inlineStr">
        <is>
          <t xml:space="preserve"> </t>
        </is>
      </c>
    </row>
    <row r="83">
      <c r="A83" s="3" t="inlineStr">
        <is>
          <t>Holdings [Line Items]</t>
        </is>
      </c>
      <c r="B83" s="4" t="inlineStr">
        <is>
          <t xml:space="preserve"> </t>
        </is>
      </c>
    </row>
    <row r="84">
      <c r="A84" s="4" t="inlineStr">
        <is>
          <t>Percent of Total Investments</t>
        </is>
      </c>
      <c r="B84" s="6" t="n">
        <v>0.003</v>
      </c>
    </row>
    <row r="85">
      <c r="A85" s="4" t="inlineStr">
        <is>
          <t>C000202324 | A</t>
        </is>
      </c>
      <c r="B85" s="4" t="inlineStr">
        <is>
          <t xml:space="preserve"> </t>
        </is>
      </c>
    </row>
    <row r="86">
      <c r="A86" s="3" t="inlineStr">
        <is>
          <t>Holdings [Line Items]</t>
        </is>
      </c>
      <c r="B86" s="4" t="inlineStr">
        <is>
          <t xml:space="preserve"> </t>
        </is>
      </c>
    </row>
    <row r="87">
      <c r="A87" s="4" t="inlineStr">
        <is>
          <t>Percent of Total Investments</t>
        </is>
      </c>
      <c r="B87" s="6" t="n">
        <v>0.007</v>
      </c>
    </row>
    <row r="88">
      <c r="A88" s="4" t="inlineStr">
        <is>
          <t>C000202324 | BBB/Baa</t>
        </is>
      </c>
      <c r="B88" s="4" t="inlineStr">
        <is>
          <t xml:space="preserve"> </t>
        </is>
      </c>
    </row>
    <row r="89">
      <c r="A89" s="3" t="inlineStr">
        <is>
          <t>Holdings [Line Items]</t>
        </is>
      </c>
      <c r="B89" s="4" t="inlineStr">
        <is>
          <t xml:space="preserve"> </t>
        </is>
      </c>
    </row>
    <row r="90">
      <c r="A90" s="4" t="inlineStr">
        <is>
          <t>Percent of Total Investments</t>
        </is>
      </c>
      <c r="B90" s="6" t="n">
        <v>0.153</v>
      </c>
    </row>
    <row r="91">
      <c r="A91" s="4" t="inlineStr">
        <is>
          <t>C000202324 | BB/Ba</t>
        </is>
      </c>
      <c r="B91" s="4" t="inlineStr">
        <is>
          <t xml:space="preserve"> </t>
        </is>
      </c>
    </row>
    <row r="92">
      <c r="A92" s="3" t="inlineStr">
        <is>
          <t>Holdings [Line Items]</t>
        </is>
      </c>
      <c r="B92" s="4" t="inlineStr">
        <is>
          <t xml:space="preserve"> </t>
        </is>
      </c>
    </row>
    <row r="93">
      <c r="A93" s="4" t="inlineStr">
        <is>
          <t>Percent of Total Investments</t>
        </is>
      </c>
      <c r="B93" s="6" t="n">
        <v>0.259</v>
      </c>
    </row>
    <row r="94">
      <c r="A94" s="4" t="inlineStr">
        <is>
          <t>C000202324 | B</t>
        </is>
      </c>
      <c r="B94" s="4" t="inlineStr">
        <is>
          <t xml:space="preserve"> </t>
        </is>
      </c>
    </row>
    <row r="95">
      <c r="A95" s="3" t="inlineStr">
        <is>
          <t>Holdings [Line Items]</t>
        </is>
      </c>
      <c r="B95" s="4" t="inlineStr">
        <is>
          <t xml:space="preserve"> </t>
        </is>
      </c>
    </row>
    <row r="96">
      <c r="A96" s="4" t="inlineStr">
        <is>
          <t>Percent of Total Investments</t>
        </is>
      </c>
      <c r="B96" s="6" t="n">
        <v>0.303</v>
      </c>
    </row>
    <row r="97">
      <c r="A97" s="4" t="inlineStr">
        <is>
          <t>C000202324 | CCC/Caa</t>
        </is>
      </c>
      <c r="B97" s="4" t="inlineStr">
        <is>
          <t xml:space="preserve"> </t>
        </is>
      </c>
    </row>
    <row r="98">
      <c r="A98" s="3" t="inlineStr">
        <is>
          <t>Holdings [Line Items]</t>
        </is>
      </c>
      <c r="B98" s="4" t="inlineStr">
        <is>
          <t xml:space="preserve"> </t>
        </is>
      </c>
    </row>
    <row r="99">
      <c r="A99" s="4" t="inlineStr">
        <is>
          <t>Percent of Total Investments</t>
        </is>
      </c>
      <c r="B99" s="6" t="n">
        <v>0.053</v>
      </c>
    </row>
    <row r="100">
      <c r="A100" s="4" t="inlineStr">
        <is>
          <t>C000202324 | CC/Ca</t>
        </is>
      </c>
      <c r="B100" s="4" t="inlineStr">
        <is>
          <t xml:space="preserve"> </t>
        </is>
      </c>
    </row>
    <row r="101">
      <c r="A101" s="3" t="inlineStr">
        <is>
          <t>Holdings [Line Items]</t>
        </is>
      </c>
      <c r="B101" s="4" t="inlineStr">
        <is>
          <t xml:space="preserve"> </t>
        </is>
      </c>
    </row>
    <row r="102">
      <c r="A102" s="4" t="inlineStr">
        <is>
          <t>Percent of Total Investments</t>
        </is>
      </c>
      <c r="B102" s="6" t="n">
        <v>0.004</v>
      </c>
    </row>
    <row r="103">
      <c r="A103" s="4" t="inlineStr">
        <is>
          <t>C000202324 | C</t>
        </is>
      </c>
      <c r="B103" s="4" t="inlineStr">
        <is>
          <t xml:space="preserve"> </t>
        </is>
      </c>
    </row>
    <row r="104">
      <c r="A104" s="3" t="inlineStr">
        <is>
          <t>Holdings [Line Items]</t>
        </is>
      </c>
      <c r="B104" s="4" t="inlineStr">
        <is>
          <t xml:space="preserve"> </t>
        </is>
      </c>
    </row>
    <row r="105">
      <c r="A105" s="4" t="inlineStr">
        <is>
          <t>Percent of Total Investments</t>
        </is>
      </c>
      <c r="B105" s="8" t="n">
        <v>0</v>
      </c>
    </row>
    <row r="106">
      <c r="A106" s="4" t="inlineStr">
        <is>
          <t>C000202324 | D</t>
        </is>
      </c>
      <c r="B106" s="4" t="inlineStr">
        <is>
          <t xml:space="preserve"> </t>
        </is>
      </c>
    </row>
    <row r="107">
      <c r="A107" s="3" t="inlineStr">
        <is>
          <t>Holdings [Line Items]</t>
        </is>
      </c>
      <c r="B107" s="4" t="inlineStr">
        <is>
          <t xml:space="preserve"> </t>
        </is>
      </c>
    </row>
    <row r="108">
      <c r="A108" s="4" t="inlineStr">
        <is>
          <t>Percent of Total Investments</t>
        </is>
      </c>
      <c r="B108" s="6" t="n">
        <v>0.003</v>
      </c>
    </row>
    <row r="109">
      <c r="A109" s="4" t="inlineStr">
        <is>
          <t>C000202324 | NR</t>
        </is>
      </c>
      <c r="B109" s="4" t="inlineStr">
        <is>
          <t xml:space="preserve"> </t>
        </is>
      </c>
    </row>
    <row r="110">
      <c r="A110" s="3" t="inlineStr">
        <is>
          <t>Holdings [Line Items]</t>
        </is>
      </c>
      <c r="B110" s="4" t="inlineStr">
        <is>
          <t xml:space="preserve"> </t>
        </is>
      </c>
    </row>
    <row r="111">
      <c r="A111" s="4" t="inlineStr">
        <is>
          <t>Percent of Total Investments</t>
        </is>
      </c>
      <c r="B111" s="6" t="n">
        <v>0.142</v>
      </c>
    </row>
    <row r="112">
      <c r="A112" s="4" t="inlineStr">
        <is>
          <t>C000202324 | United States</t>
        </is>
      </c>
      <c r="B112" s="4" t="inlineStr">
        <is>
          <t xml:space="preserve"> </t>
        </is>
      </c>
    </row>
    <row r="113">
      <c r="A113" s="3" t="inlineStr">
        <is>
          <t>Holdings [Line Items]</t>
        </is>
      </c>
      <c r="B113" s="4" t="inlineStr">
        <is>
          <t xml:space="preserve"> </t>
        </is>
      </c>
    </row>
    <row r="114">
      <c r="A114" s="4" t="inlineStr">
        <is>
          <t>Percent of Net Long Exposure</t>
        </is>
      </c>
      <c r="B114" s="6" t="n">
        <v>0.472</v>
      </c>
    </row>
    <row r="115">
      <c r="A115" s="4" t="inlineStr">
        <is>
          <t>Percent of Net Short Exposure</t>
        </is>
      </c>
      <c r="B115" s="6" t="n">
        <v>0.011</v>
      </c>
    </row>
    <row r="116">
      <c r="A116" s="4" t="inlineStr">
        <is>
          <t>C000202324 | United Kingdom</t>
        </is>
      </c>
      <c r="B116" s="4" t="inlineStr">
        <is>
          <t xml:space="preserve"> </t>
        </is>
      </c>
    </row>
    <row r="117">
      <c r="A117" s="3" t="inlineStr">
        <is>
          <t>Holdings [Line Items]</t>
        </is>
      </c>
      <c r="B117" s="4" t="inlineStr">
        <is>
          <t xml:space="preserve"> </t>
        </is>
      </c>
    </row>
    <row r="118">
      <c r="A118" s="4" t="inlineStr">
        <is>
          <t>Percent of Net Long Exposure</t>
        </is>
      </c>
      <c r="B118" s="6" t="n">
        <v>0.095</v>
      </c>
    </row>
    <row r="119">
      <c r="A119" s="4" t="inlineStr">
        <is>
          <t>Percent of Net Short Exposure</t>
        </is>
      </c>
      <c r="B119" s="6" t="n">
        <v>0.006</v>
      </c>
    </row>
    <row r="120">
      <c r="A120" s="4" t="inlineStr">
        <is>
          <t>C000202324 | Ireland</t>
        </is>
      </c>
      <c r="B120" s="4" t="inlineStr">
        <is>
          <t xml:space="preserve"> </t>
        </is>
      </c>
    </row>
    <row r="121">
      <c r="A121" s="3" t="inlineStr">
        <is>
          <t>Holdings [Line Items]</t>
        </is>
      </c>
      <c r="B121" s="4" t="inlineStr">
        <is>
          <t xml:space="preserve"> </t>
        </is>
      </c>
    </row>
    <row r="122">
      <c r="A122" s="4" t="inlineStr">
        <is>
          <t>Percent of Net Long Exposure</t>
        </is>
      </c>
      <c r="B122" s="6" t="n">
        <v>0.099</v>
      </c>
    </row>
    <row r="123">
      <c r="A123" s="4" t="inlineStr">
        <is>
          <t>Percent of Net Short Exposure</t>
        </is>
      </c>
      <c r="B123" s="8" t="n">
        <v>0</v>
      </c>
    </row>
    <row r="124">
      <c r="A124" s="4" t="inlineStr">
        <is>
          <t>C000202324 | Germany</t>
        </is>
      </c>
      <c r="B124" s="4" t="inlineStr">
        <is>
          <t xml:space="preserve"> </t>
        </is>
      </c>
    </row>
    <row r="125">
      <c r="A125" s="3" t="inlineStr">
        <is>
          <t>Holdings [Line Items]</t>
        </is>
      </c>
      <c r="B125" s="4" t="inlineStr">
        <is>
          <t xml:space="preserve"> </t>
        </is>
      </c>
    </row>
    <row r="126">
      <c r="A126" s="4" t="inlineStr">
        <is>
          <t>Percent of Net Long Exposure</t>
        </is>
      </c>
      <c r="B126" s="6" t="n">
        <v>0.063</v>
      </c>
    </row>
    <row r="127">
      <c r="A127" s="4" t="inlineStr">
        <is>
          <t>Percent of Net Short Exposure</t>
        </is>
      </c>
      <c r="B127" s="6" t="n">
        <v>0.003</v>
      </c>
    </row>
    <row r="128">
      <c r="A128" s="4" t="inlineStr">
        <is>
          <t>C000202324 | France</t>
        </is>
      </c>
      <c r="B128" s="4" t="inlineStr">
        <is>
          <t xml:space="preserve"> </t>
        </is>
      </c>
    </row>
    <row r="129">
      <c r="A129" s="3" t="inlineStr">
        <is>
          <t>Holdings [Line Items]</t>
        </is>
      </c>
      <c r="B129" s="4" t="inlineStr">
        <is>
          <t xml:space="preserve"> </t>
        </is>
      </c>
    </row>
    <row r="130">
      <c r="A130" s="4" t="inlineStr">
        <is>
          <t>Percent of Net Long Exposure</t>
        </is>
      </c>
      <c r="B130" s="6" t="n">
        <v>0.039</v>
      </c>
    </row>
    <row r="131">
      <c r="A131" s="4" t="inlineStr">
        <is>
          <t>Percent of Net Short Exposure</t>
        </is>
      </c>
      <c r="B131" s="8" t="n">
        <v>0</v>
      </c>
    </row>
    <row r="132">
      <c r="A132" s="4" t="inlineStr">
        <is>
          <t>C000202324 | Italy</t>
        </is>
      </c>
      <c r="B132" s="4" t="inlineStr">
        <is>
          <t xml:space="preserve"> </t>
        </is>
      </c>
    </row>
    <row r="133">
      <c r="A133" s="3" t="inlineStr">
        <is>
          <t>Holdings [Line Items]</t>
        </is>
      </c>
      <c r="B133" s="4" t="inlineStr">
        <is>
          <t xml:space="preserve"> </t>
        </is>
      </c>
    </row>
    <row r="134">
      <c r="A134" s="4" t="inlineStr">
        <is>
          <t>Percent of Net Long Exposure</t>
        </is>
      </c>
      <c r="B134" s="6" t="n">
        <v>0.033</v>
      </c>
    </row>
    <row r="135">
      <c r="A135" s="4" t="inlineStr">
        <is>
          <t>Percent of Net Short Exposure</t>
        </is>
      </c>
      <c r="B135" s="6" t="n">
        <v>0.003</v>
      </c>
    </row>
    <row r="136">
      <c r="A136" s="4" t="inlineStr">
        <is>
          <t>C000202324 | Spain</t>
        </is>
      </c>
      <c r="B136" s="4" t="inlineStr">
        <is>
          <t xml:space="preserve"> </t>
        </is>
      </c>
    </row>
    <row r="137">
      <c r="A137" s="3" t="inlineStr">
        <is>
          <t>Holdings [Line Items]</t>
        </is>
      </c>
      <c r="B137" s="4" t="inlineStr">
        <is>
          <t xml:space="preserve"> </t>
        </is>
      </c>
    </row>
    <row r="138">
      <c r="A138" s="4" t="inlineStr">
        <is>
          <t>Percent of Net Long Exposure</t>
        </is>
      </c>
      <c r="B138" s="6" t="n">
        <v>0.028</v>
      </c>
    </row>
    <row r="139">
      <c r="A139" s="4" t="inlineStr">
        <is>
          <t>Percent of Net Short Exposure</t>
        </is>
      </c>
      <c r="B139" s="6" t="n">
        <v>0.004</v>
      </c>
    </row>
    <row r="140">
      <c r="A140" s="4" t="inlineStr">
        <is>
          <t>C000202324 | Luxembourg</t>
        </is>
      </c>
      <c r="B140" s="4" t="inlineStr">
        <is>
          <t xml:space="preserve"> </t>
        </is>
      </c>
    </row>
    <row r="141">
      <c r="A141" s="3" t="inlineStr">
        <is>
          <t>Holdings [Line Items]</t>
        </is>
      </c>
      <c r="B141" s="4" t="inlineStr">
        <is>
          <t xml:space="preserve"> </t>
        </is>
      </c>
    </row>
    <row r="142">
      <c r="A142" s="4" t="inlineStr">
        <is>
          <t>Percent of Net Long Exposure</t>
        </is>
      </c>
      <c r="B142" s="6" t="n">
        <v>0.024</v>
      </c>
    </row>
    <row r="143">
      <c r="A143" s="4" t="inlineStr">
        <is>
          <t>Percent of Net Short Exposure</t>
        </is>
      </c>
      <c r="B143" s="8" t="n">
        <v>0</v>
      </c>
    </row>
    <row r="144">
      <c r="A144" s="4" t="inlineStr">
        <is>
          <t>C000202324 | Sweden</t>
        </is>
      </c>
      <c r="B144" s="4" t="inlineStr">
        <is>
          <t xml:space="preserve"> </t>
        </is>
      </c>
    </row>
    <row r="145">
      <c r="A145" s="3" t="inlineStr">
        <is>
          <t>Holdings [Line Items]</t>
        </is>
      </c>
      <c r="B145" s="4" t="inlineStr">
        <is>
          <t xml:space="preserve"> </t>
        </is>
      </c>
    </row>
    <row r="146">
      <c r="A146" s="4" t="inlineStr">
        <is>
          <t>Percent of Net Long Exposure</t>
        </is>
      </c>
      <c r="B146" s="6" t="n">
        <v>0.012</v>
      </c>
    </row>
    <row r="147">
      <c r="A147" s="4" t="inlineStr">
        <is>
          <t>Percent of Net Short Exposure</t>
        </is>
      </c>
      <c r="B147" s="6" t="n">
        <v>0.007</v>
      </c>
    </row>
    <row r="148">
      <c r="A148" s="4" t="inlineStr">
        <is>
          <t>C000202324 | Portugal</t>
        </is>
      </c>
      <c r="B148" s="4" t="inlineStr">
        <is>
          <t xml:space="preserve"> </t>
        </is>
      </c>
    </row>
    <row r="149">
      <c r="A149" s="3" t="inlineStr">
        <is>
          <t>Holdings [Line Items]</t>
        </is>
      </c>
      <c r="B149" s="4" t="inlineStr">
        <is>
          <t xml:space="preserve"> </t>
        </is>
      </c>
    </row>
    <row r="150">
      <c r="A150" s="4" t="inlineStr">
        <is>
          <t>Percent of Net Long Exposure</t>
        </is>
      </c>
      <c r="B150" s="6" t="n">
        <v>0.018</v>
      </c>
    </row>
    <row r="151">
      <c r="A151" s="4" t="inlineStr">
        <is>
          <t>Percent of Net Short Exposure</t>
        </is>
      </c>
      <c r="B151" s="8" t="n">
        <v>0</v>
      </c>
    </row>
    <row r="152">
      <c r="A152" s="4" t="inlineStr">
        <is>
          <t>C000202324 | Other</t>
        </is>
      </c>
      <c r="B152" s="4" t="inlineStr">
        <is>
          <t xml:space="preserve"> </t>
        </is>
      </c>
    </row>
    <row r="153">
      <c r="A153" s="3" t="inlineStr">
        <is>
          <t>Holdings [Line Items]</t>
        </is>
      </c>
      <c r="B153" s="4" t="inlineStr">
        <is>
          <t xml:space="preserve"> </t>
        </is>
      </c>
    </row>
    <row r="154">
      <c r="A154" s="4" t="inlineStr">
        <is>
          <t>Percent of Net Long Exposure</t>
        </is>
      </c>
      <c r="B154" s="6" t="n">
        <v>0.079</v>
      </c>
    </row>
    <row r="155">
      <c r="A155" s="4" t="inlineStr">
        <is>
          <t>Percent of Net Short Exposure</t>
        </is>
      </c>
      <c r="B155" s="6" t="n">
        <v>0.004</v>
      </c>
    </row>
    <row r="156">
      <c r="A156" s="4" t="inlineStr">
        <is>
          <t>C000202325 | AAA/Aaa</t>
        </is>
      </c>
      <c r="B156" s="4" t="inlineStr">
        <is>
          <t xml:space="preserve"> </t>
        </is>
      </c>
    </row>
    <row r="157">
      <c r="A157" s="3" t="inlineStr">
        <is>
          <t>Holdings [Line Items]</t>
        </is>
      </c>
      <c r="B157" s="4" t="inlineStr">
        <is>
          <t xml:space="preserve"> </t>
        </is>
      </c>
    </row>
    <row r="158">
      <c r="A158" s="4" t="inlineStr">
        <is>
          <t>Percent of Total Investments</t>
        </is>
      </c>
      <c r="B158" s="6" t="n">
        <v>0.073</v>
      </c>
    </row>
    <row r="159">
      <c r="A159" s="4" t="inlineStr">
        <is>
          <t>C000202325 | AA/Aa</t>
        </is>
      </c>
      <c r="B159" s="4" t="inlineStr">
        <is>
          <t xml:space="preserve"> </t>
        </is>
      </c>
    </row>
    <row r="160">
      <c r="A160" s="3" t="inlineStr">
        <is>
          <t>Holdings [Line Items]</t>
        </is>
      </c>
      <c r="B160" s="4" t="inlineStr">
        <is>
          <t xml:space="preserve"> </t>
        </is>
      </c>
    </row>
    <row r="161">
      <c r="A161" s="4" t="inlineStr">
        <is>
          <t>Percent of Total Investments</t>
        </is>
      </c>
      <c r="B161" s="6" t="n">
        <v>0.003</v>
      </c>
    </row>
    <row r="162">
      <c r="A162" s="4" t="inlineStr">
        <is>
          <t>C000202325 | A</t>
        </is>
      </c>
      <c r="B162" s="4" t="inlineStr">
        <is>
          <t xml:space="preserve"> </t>
        </is>
      </c>
    </row>
    <row r="163">
      <c r="A163" s="3" t="inlineStr">
        <is>
          <t>Holdings [Line Items]</t>
        </is>
      </c>
      <c r="B163" s="4" t="inlineStr">
        <is>
          <t xml:space="preserve"> </t>
        </is>
      </c>
    </row>
    <row r="164">
      <c r="A164" s="4" t="inlineStr">
        <is>
          <t>Percent of Total Investments</t>
        </is>
      </c>
      <c r="B164" s="6" t="n">
        <v>0.007</v>
      </c>
    </row>
    <row r="165">
      <c r="A165" s="4" t="inlineStr">
        <is>
          <t>C000202325 | BBB/Baa</t>
        </is>
      </c>
      <c r="B165" s="4" t="inlineStr">
        <is>
          <t xml:space="preserve"> </t>
        </is>
      </c>
    </row>
    <row r="166">
      <c r="A166" s="3" t="inlineStr">
        <is>
          <t>Holdings [Line Items]</t>
        </is>
      </c>
      <c r="B166" s="4" t="inlineStr">
        <is>
          <t xml:space="preserve"> </t>
        </is>
      </c>
    </row>
    <row r="167">
      <c r="A167" s="4" t="inlineStr">
        <is>
          <t>Percent of Total Investments</t>
        </is>
      </c>
      <c r="B167" s="6" t="n">
        <v>0.153</v>
      </c>
    </row>
    <row r="168">
      <c r="A168" s="4" t="inlineStr">
        <is>
          <t>C000202325 | BB/Ba</t>
        </is>
      </c>
      <c r="B168" s="4" t="inlineStr">
        <is>
          <t xml:space="preserve"> </t>
        </is>
      </c>
    </row>
    <row r="169">
      <c r="A169" s="3" t="inlineStr">
        <is>
          <t>Holdings [Line Items]</t>
        </is>
      </c>
      <c r="B169" s="4" t="inlineStr">
        <is>
          <t xml:space="preserve"> </t>
        </is>
      </c>
    </row>
    <row r="170">
      <c r="A170" s="4" t="inlineStr">
        <is>
          <t>Percent of Total Investments</t>
        </is>
      </c>
      <c r="B170" s="6" t="n">
        <v>0.259</v>
      </c>
    </row>
    <row r="171">
      <c r="A171" s="4" t="inlineStr">
        <is>
          <t>C000202325 | B</t>
        </is>
      </c>
      <c r="B171" s="4" t="inlineStr">
        <is>
          <t xml:space="preserve"> </t>
        </is>
      </c>
    </row>
    <row r="172">
      <c r="A172" s="3" t="inlineStr">
        <is>
          <t>Holdings [Line Items]</t>
        </is>
      </c>
      <c r="B172" s="4" t="inlineStr">
        <is>
          <t xml:space="preserve"> </t>
        </is>
      </c>
    </row>
    <row r="173">
      <c r="A173" s="4" t="inlineStr">
        <is>
          <t>Percent of Total Investments</t>
        </is>
      </c>
      <c r="B173" s="6" t="n">
        <v>0.303</v>
      </c>
    </row>
    <row r="174">
      <c r="A174" s="4" t="inlineStr">
        <is>
          <t>C000202325 | CCC/Caa</t>
        </is>
      </c>
      <c r="B174" s="4" t="inlineStr">
        <is>
          <t xml:space="preserve"> </t>
        </is>
      </c>
    </row>
    <row r="175">
      <c r="A175" s="3" t="inlineStr">
        <is>
          <t>Holdings [Line Items]</t>
        </is>
      </c>
      <c r="B175" s="4" t="inlineStr">
        <is>
          <t xml:space="preserve"> </t>
        </is>
      </c>
    </row>
    <row r="176">
      <c r="A176" s="4" t="inlineStr">
        <is>
          <t>Percent of Total Investments</t>
        </is>
      </c>
      <c r="B176" s="6" t="n">
        <v>0.053</v>
      </c>
    </row>
    <row r="177">
      <c r="A177" s="4" t="inlineStr">
        <is>
          <t>C000202325 | CC/Ca</t>
        </is>
      </c>
      <c r="B177" s="4" t="inlineStr">
        <is>
          <t xml:space="preserve"> </t>
        </is>
      </c>
    </row>
    <row r="178">
      <c r="A178" s="3" t="inlineStr">
        <is>
          <t>Holdings [Line Items]</t>
        </is>
      </c>
      <c r="B178" s="4" t="inlineStr">
        <is>
          <t xml:space="preserve"> </t>
        </is>
      </c>
    </row>
    <row r="179">
      <c r="A179" s="4" t="inlineStr">
        <is>
          <t>Percent of Total Investments</t>
        </is>
      </c>
      <c r="B179" s="6" t="n">
        <v>0.004</v>
      </c>
    </row>
    <row r="180">
      <c r="A180" s="4" t="inlineStr">
        <is>
          <t>C000202325 | C</t>
        </is>
      </c>
      <c r="B180" s="4" t="inlineStr">
        <is>
          <t xml:space="preserve"> </t>
        </is>
      </c>
    </row>
    <row r="181">
      <c r="A181" s="3" t="inlineStr">
        <is>
          <t>Holdings [Line Items]</t>
        </is>
      </c>
      <c r="B181" s="4" t="inlineStr">
        <is>
          <t xml:space="preserve"> </t>
        </is>
      </c>
    </row>
    <row r="182">
      <c r="A182" s="4" t="inlineStr">
        <is>
          <t>Percent of Total Investments</t>
        </is>
      </c>
      <c r="B182" s="8" t="n">
        <v>0</v>
      </c>
    </row>
    <row r="183">
      <c r="A183" s="4" t="inlineStr">
        <is>
          <t>C000202325 | D</t>
        </is>
      </c>
      <c r="B183" s="4" t="inlineStr">
        <is>
          <t xml:space="preserve"> </t>
        </is>
      </c>
    </row>
    <row r="184">
      <c r="A184" s="3" t="inlineStr">
        <is>
          <t>Holdings [Line Items]</t>
        </is>
      </c>
      <c r="B184" s="4" t="inlineStr">
        <is>
          <t xml:space="preserve"> </t>
        </is>
      </c>
    </row>
    <row r="185">
      <c r="A185" s="4" t="inlineStr">
        <is>
          <t>Percent of Total Investments</t>
        </is>
      </c>
      <c r="B185" s="6" t="n">
        <v>0.003</v>
      </c>
    </row>
    <row r="186">
      <c r="A186" s="4" t="inlineStr">
        <is>
          <t>C000202325 | NR</t>
        </is>
      </c>
      <c r="B186" s="4" t="inlineStr">
        <is>
          <t xml:space="preserve"> </t>
        </is>
      </c>
    </row>
    <row r="187">
      <c r="A187" s="3" t="inlineStr">
        <is>
          <t>Holdings [Line Items]</t>
        </is>
      </c>
      <c r="B187" s="4" t="inlineStr">
        <is>
          <t xml:space="preserve"> </t>
        </is>
      </c>
    </row>
    <row r="188">
      <c r="A188" s="4" t="inlineStr">
        <is>
          <t>Percent of Total Investments</t>
        </is>
      </c>
      <c r="B188" s="6" t="n">
        <v>0.142</v>
      </c>
    </row>
    <row r="189">
      <c r="A189" s="4" t="inlineStr">
        <is>
          <t>C000202325 | United States</t>
        </is>
      </c>
      <c r="B189" s="4" t="inlineStr">
        <is>
          <t xml:space="preserve"> </t>
        </is>
      </c>
    </row>
    <row r="190">
      <c r="A190" s="3" t="inlineStr">
        <is>
          <t>Holdings [Line Items]</t>
        </is>
      </c>
      <c r="B190" s="4" t="inlineStr">
        <is>
          <t xml:space="preserve"> </t>
        </is>
      </c>
    </row>
    <row r="191">
      <c r="A191" s="4" t="inlineStr">
        <is>
          <t>Percent of Net Long Exposure</t>
        </is>
      </c>
      <c r="B191" s="6" t="n">
        <v>0.472</v>
      </c>
    </row>
    <row r="192">
      <c r="A192" s="4" t="inlineStr">
        <is>
          <t>Percent of Net Short Exposure</t>
        </is>
      </c>
      <c r="B192" s="6" t="n">
        <v>0.011</v>
      </c>
    </row>
    <row r="193">
      <c r="A193" s="4" t="inlineStr">
        <is>
          <t>C000202325 | United Kingdom</t>
        </is>
      </c>
      <c r="B193" s="4" t="inlineStr">
        <is>
          <t xml:space="preserve"> </t>
        </is>
      </c>
    </row>
    <row r="194">
      <c r="A194" s="3" t="inlineStr">
        <is>
          <t>Holdings [Line Items]</t>
        </is>
      </c>
      <c r="B194" s="4" t="inlineStr">
        <is>
          <t xml:space="preserve"> </t>
        </is>
      </c>
    </row>
    <row r="195">
      <c r="A195" s="4" t="inlineStr">
        <is>
          <t>Percent of Net Long Exposure</t>
        </is>
      </c>
      <c r="B195" s="6" t="n">
        <v>0.095</v>
      </c>
    </row>
    <row r="196">
      <c r="A196" s="4" t="inlineStr">
        <is>
          <t>Percent of Net Short Exposure</t>
        </is>
      </c>
      <c r="B196" s="6" t="n">
        <v>0.006</v>
      </c>
    </row>
    <row r="197">
      <c r="A197" s="4" t="inlineStr">
        <is>
          <t>C000202325 | Ireland</t>
        </is>
      </c>
      <c r="B197" s="4" t="inlineStr">
        <is>
          <t xml:space="preserve"> </t>
        </is>
      </c>
    </row>
    <row r="198">
      <c r="A198" s="3" t="inlineStr">
        <is>
          <t>Holdings [Line Items]</t>
        </is>
      </c>
      <c r="B198" s="4" t="inlineStr">
        <is>
          <t xml:space="preserve"> </t>
        </is>
      </c>
    </row>
    <row r="199">
      <c r="A199" s="4" t="inlineStr">
        <is>
          <t>Percent of Net Long Exposure</t>
        </is>
      </c>
      <c r="B199" s="6" t="n">
        <v>0.099</v>
      </c>
    </row>
    <row r="200">
      <c r="A200" s="4" t="inlineStr">
        <is>
          <t>Percent of Net Short Exposure</t>
        </is>
      </c>
      <c r="B200" s="8" t="n">
        <v>0</v>
      </c>
    </row>
    <row r="201">
      <c r="A201" s="4" t="inlineStr">
        <is>
          <t>C000202325 | Germany</t>
        </is>
      </c>
      <c r="B201" s="4" t="inlineStr">
        <is>
          <t xml:space="preserve"> </t>
        </is>
      </c>
    </row>
    <row r="202">
      <c r="A202" s="3" t="inlineStr">
        <is>
          <t>Holdings [Line Items]</t>
        </is>
      </c>
      <c r="B202" s="4" t="inlineStr">
        <is>
          <t xml:space="preserve"> </t>
        </is>
      </c>
    </row>
    <row r="203">
      <c r="A203" s="4" t="inlineStr">
        <is>
          <t>Percent of Net Long Exposure</t>
        </is>
      </c>
      <c r="B203" s="6" t="n">
        <v>0.063</v>
      </c>
    </row>
    <row r="204">
      <c r="A204" s="4" t="inlineStr">
        <is>
          <t>Percent of Net Short Exposure</t>
        </is>
      </c>
      <c r="B204" s="6" t="n">
        <v>0.003</v>
      </c>
    </row>
    <row r="205">
      <c r="A205" s="4" t="inlineStr">
        <is>
          <t>C000202325 | France</t>
        </is>
      </c>
      <c r="B205" s="4" t="inlineStr">
        <is>
          <t xml:space="preserve"> </t>
        </is>
      </c>
    </row>
    <row r="206">
      <c r="A206" s="3" t="inlineStr">
        <is>
          <t>Holdings [Line Items]</t>
        </is>
      </c>
      <c r="B206" s="4" t="inlineStr">
        <is>
          <t xml:space="preserve"> </t>
        </is>
      </c>
    </row>
    <row r="207">
      <c r="A207" s="4" t="inlineStr">
        <is>
          <t>Percent of Net Long Exposure</t>
        </is>
      </c>
      <c r="B207" s="6" t="n">
        <v>0.039</v>
      </c>
    </row>
    <row r="208">
      <c r="A208" s="4" t="inlineStr">
        <is>
          <t>Percent of Net Short Exposure</t>
        </is>
      </c>
      <c r="B208" s="8" t="n">
        <v>0</v>
      </c>
    </row>
    <row r="209">
      <c r="A209" s="4" t="inlineStr">
        <is>
          <t>C000202325 | Italy</t>
        </is>
      </c>
      <c r="B209" s="4" t="inlineStr">
        <is>
          <t xml:space="preserve"> </t>
        </is>
      </c>
    </row>
    <row r="210">
      <c r="A210" s="3" t="inlineStr">
        <is>
          <t>Holdings [Line Items]</t>
        </is>
      </c>
      <c r="B210" s="4" t="inlineStr">
        <is>
          <t xml:space="preserve"> </t>
        </is>
      </c>
    </row>
    <row r="211">
      <c r="A211" s="4" t="inlineStr">
        <is>
          <t>Percent of Net Long Exposure</t>
        </is>
      </c>
      <c r="B211" s="6" t="n">
        <v>0.033</v>
      </c>
    </row>
    <row r="212">
      <c r="A212" s="4" t="inlineStr">
        <is>
          <t>Percent of Net Short Exposure</t>
        </is>
      </c>
      <c r="B212" s="6" t="n">
        <v>0.003</v>
      </c>
    </row>
    <row r="213">
      <c r="A213" s="4" t="inlineStr">
        <is>
          <t>C000202325 | Spain</t>
        </is>
      </c>
      <c r="B213" s="4" t="inlineStr">
        <is>
          <t xml:space="preserve"> </t>
        </is>
      </c>
    </row>
    <row r="214">
      <c r="A214" s="3" t="inlineStr">
        <is>
          <t>Holdings [Line Items]</t>
        </is>
      </c>
      <c r="B214" s="4" t="inlineStr">
        <is>
          <t xml:space="preserve"> </t>
        </is>
      </c>
    </row>
    <row r="215">
      <c r="A215" s="4" t="inlineStr">
        <is>
          <t>Percent of Net Long Exposure</t>
        </is>
      </c>
      <c r="B215" s="6" t="n">
        <v>0.028</v>
      </c>
    </row>
    <row r="216">
      <c r="A216" s="4" t="inlineStr">
        <is>
          <t>Percent of Net Short Exposure</t>
        </is>
      </c>
      <c r="B216" s="6" t="n">
        <v>0.004</v>
      </c>
    </row>
    <row r="217">
      <c r="A217" s="4" t="inlineStr">
        <is>
          <t>C000202325 | Luxembourg</t>
        </is>
      </c>
      <c r="B217" s="4" t="inlineStr">
        <is>
          <t xml:space="preserve"> </t>
        </is>
      </c>
    </row>
    <row r="218">
      <c r="A218" s="3" t="inlineStr">
        <is>
          <t>Holdings [Line Items]</t>
        </is>
      </c>
      <c r="B218" s="4" t="inlineStr">
        <is>
          <t xml:space="preserve"> </t>
        </is>
      </c>
    </row>
    <row r="219">
      <c r="A219" s="4" t="inlineStr">
        <is>
          <t>Percent of Net Long Exposure</t>
        </is>
      </c>
      <c r="B219" s="6" t="n">
        <v>0.024</v>
      </c>
    </row>
    <row r="220">
      <c r="A220" s="4" t="inlineStr">
        <is>
          <t>Percent of Net Short Exposure</t>
        </is>
      </c>
      <c r="B220" s="8" t="n">
        <v>0</v>
      </c>
    </row>
    <row r="221">
      <c r="A221" s="4" t="inlineStr">
        <is>
          <t>C000202325 | Sweden</t>
        </is>
      </c>
      <c r="B221" s="4" t="inlineStr">
        <is>
          <t xml:space="preserve"> </t>
        </is>
      </c>
    </row>
    <row r="222">
      <c r="A222" s="3" t="inlineStr">
        <is>
          <t>Holdings [Line Items]</t>
        </is>
      </c>
      <c r="B222" s="4" t="inlineStr">
        <is>
          <t xml:space="preserve"> </t>
        </is>
      </c>
    </row>
    <row r="223">
      <c r="A223" s="4" t="inlineStr">
        <is>
          <t>Percent of Net Long Exposure</t>
        </is>
      </c>
      <c r="B223" s="6" t="n">
        <v>0.012</v>
      </c>
    </row>
    <row r="224">
      <c r="A224" s="4" t="inlineStr">
        <is>
          <t>Percent of Net Short Exposure</t>
        </is>
      </c>
      <c r="B224" s="6" t="n">
        <v>0.007</v>
      </c>
    </row>
    <row r="225">
      <c r="A225" s="4" t="inlineStr">
        <is>
          <t>C000202325 | Portugal</t>
        </is>
      </c>
      <c r="B225" s="4" t="inlineStr">
        <is>
          <t xml:space="preserve"> </t>
        </is>
      </c>
    </row>
    <row r="226">
      <c r="A226" s="3" t="inlineStr">
        <is>
          <t>Holdings [Line Items]</t>
        </is>
      </c>
      <c r="B226" s="4" t="inlineStr">
        <is>
          <t xml:space="preserve"> </t>
        </is>
      </c>
    </row>
    <row r="227">
      <c r="A227" s="4" t="inlineStr">
        <is>
          <t>Percent of Net Long Exposure</t>
        </is>
      </c>
      <c r="B227" s="6" t="n">
        <v>0.018</v>
      </c>
    </row>
    <row r="228">
      <c r="A228" s="4" t="inlineStr">
        <is>
          <t>Percent of Net Short Exposure</t>
        </is>
      </c>
      <c r="B228" s="8" t="n">
        <v>0</v>
      </c>
    </row>
    <row r="229">
      <c r="A229" s="4" t="inlineStr">
        <is>
          <t>C000202325 | Other</t>
        </is>
      </c>
      <c r="B229" s="4" t="inlineStr">
        <is>
          <t xml:space="preserve"> </t>
        </is>
      </c>
    </row>
    <row r="230">
      <c r="A230" s="3" t="inlineStr">
        <is>
          <t>Holdings [Line Items]</t>
        </is>
      </c>
      <c r="B230" s="4" t="inlineStr">
        <is>
          <t xml:space="preserve"> </t>
        </is>
      </c>
    </row>
    <row r="231">
      <c r="A231" s="4" t="inlineStr">
        <is>
          <t>Percent of Net Long Exposure</t>
        </is>
      </c>
      <c r="B231" s="6" t="n">
        <v>0.079</v>
      </c>
    </row>
    <row r="232">
      <c r="A232" s="4" t="inlineStr">
        <is>
          <t>Percent of Net Short Exposure</t>
        </is>
      </c>
      <c r="B232" s="6" t="n">
        <v>0.004</v>
      </c>
    </row>
    <row r="233">
      <c r="A233" s="4" t="inlineStr">
        <is>
          <t>C000202327 | AAA/Aaa</t>
        </is>
      </c>
      <c r="B233" s="4" t="inlineStr">
        <is>
          <t xml:space="preserve"> </t>
        </is>
      </c>
    </row>
    <row r="234">
      <c r="A234" s="3" t="inlineStr">
        <is>
          <t>Holdings [Line Items]</t>
        </is>
      </c>
      <c r="B234" s="4" t="inlineStr">
        <is>
          <t xml:space="preserve"> </t>
        </is>
      </c>
    </row>
    <row r="235">
      <c r="A235" s="4" t="inlineStr">
        <is>
          <t>Percent of Total Investments</t>
        </is>
      </c>
      <c r="B235" s="6" t="n">
        <v>0.073</v>
      </c>
    </row>
    <row r="236">
      <c r="A236" s="4" t="inlineStr">
        <is>
          <t>C000202327 | AA/Aa</t>
        </is>
      </c>
      <c r="B236" s="4" t="inlineStr">
        <is>
          <t xml:space="preserve"> </t>
        </is>
      </c>
    </row>
    <row r="237">
      <c r="A237" s="3" t="inlineStr">
        <is>
          <t>Holdings [Line Items]</t>
        </is>
      </c>
      <c r="B237" s="4" t="inlineStr">
        <is>
          <t xml:space="preserve"> </t>
        </is>
      </c>
    </row>
    <row r="238">
      <c r="A238" s="4" t="inlineStr">
        <is>
          <t>Percent of Total Investments</t>
        </is>
      </c>
      <c r="B238" s="6" t="n">
        <v>0.003</v>
      </c>
    </row>
    <row r="239">
      <c r="A239" s="4" t="inlineStr">
        <is>
          <t>C000202327 | A</t>
        </is>
      </c>
      <c r="B239" s="4" t="inlineStr">
        <is>
          <t xml:space="preserve"> </t>
        </is>
      </c>
    </row>
    <row r="240">
      <c r="A240" s="3" t="inlineStr">
        <is>
          <t>Holdings [Line Items]</t>
        </is>
      </c>
      <c r="B240" s="4" t="inlineStr">
        <is>
          <t xml:space="preserve"> </t>
        </is>
      </c>
    </row>
    <row r="241">
      <c r="A241" s="4" t="inlineStr">
        <is>
          <t>Percent of Total Investments</t>
        </is>
      </c>
      <c r="B241" s="6" t="n">
        <v>0.007</v>
      </c>
    </row>
    <row r="242">
      <c r="A242" s="4" t="inlineStr">
        <is>
          <t>C000202327 | BBB/Baa</t>
        </is>
      </c>
      <c r="B242" s="4" t="inlineStr">
        <is>
          <t xml:space="preserve"> </t>
        </is>
      </c>
    </row>
    <row r="243">
      <c r="A243" s="3" t="inlineStr">
        <is>
          <t>Holdings [Line Items]</t>
        </is>
      </c>
      <c r="B243" s="4" t="inlineStr">
        <is>
          <t xml:space="preserve"> </t>
        </is>
      </c>
    </row>
    <row r="244">
      <c r="A244" s="4" t="inlineStr">
        <is>
          <t>Percent of Total Investments</t>
        </is>
      </c>
      <c r="B244" s="6" t="n">
        <v>0.153</v>
      </c>
    </row>
    <row r="245">
      <c r="A245" s="4" t="inlineStr">
        <is>
          <t>C000202327 | BB/Ba</t>
        </is>
      </c>
      <c r="B245" s="4" t="inlineStr">
        <is>
          <t xml:space="preserve"> </t>
        </is>
      </c>
    </row>
    <row r="246">
      <c r="A246" s="3" t="inlineStr">
        <is>
          <t>Holdings [Line Items]</t>
        </is>
      </c>
      <c r="B246" s="4" t="inlineStr">
        <is>
          <t xml:space="preserve"> </t>
        </is>
      </c>
    </row>
    <row r="247">
      <c r="A247" s="4" t="inlineStr">
        <is>
          <t>Percent of Total Investments</t>
        </is>
      </c>
      <c r="B247" s="6" t="n">
        <v>0.259</v>
      </c>
    </row>
    <row r="248">
      <c r="A248" s="4" t="inlineStr">
        <is>
          <t>C000202327 | B</t>
        </is>
      </c>
      <c r="B248" s="4" t="inlineStr">
        <is>
          <t xml:space="preserve"> </t>
        </is>
      </c>
    </row>
    <row r="249">
      <c r="A249" s="3" t="inlineStr">
        <is>
          <t>Holdings [Line Items]</t>
        </is>
      </c>
      <c r="B249" s="4" t="inlineStr">
        <is>
          <t xml:space="preserve"> </t>
        </is>
      </c>
    </row>
    <row r="250">
      <c r="A250" s="4" t="inlineStr">
        <is>
          <t>Percent of Total Investments</t>
        </is>
      </c>
      <c r="B250" s="6" t="n">
        <v>0.303</v>
      </c>
    </row>
    <row r="251">
      <c r="A251" s="4" t="inlineStr">
        <is>
          <t>C000202327 | CCC/Caa</t>
        </is>
      </c>
      <c r="B251" s="4" t="inlineStr">
        <is>
          <t xml:space="preserve"> </t>
        </is>
      </c>
    </row>
    <row r="252">
      <c r="A252" s="3" t="inlineStr">
        <is>
          <t>Holdings [Line Items]</t>
        </is>
      </c>
      <c r="B252" s="4" t="inlineStr">
        <is>
          <t xml:space="preserve"> </t>
        </is>
      </c>
    </row>
    <row r="253">
      <c r="A253" s="4" t="inlineStr">
        <is>
          <t>Percent of Total Investments</t>
        </is>
      </c>
      <c r="B253" s="6" t="n">
        <v>0.053</v>
      </c>
    </row>
    <row r="254">
      <c r="A254" s="4" t="inlineStr">
        <is>
          <t>C000202327 | CC/Ca</t>
        </is>
      </c>
      <c r="B254" s="4" t="inlineStr">
        <is>
          <t xml:space="preserve"> </t>
        </is>
      </c>
    </row>
    <row r="255">
      <c r="A255" s="3" t="inlineStr">
        <is>
          <t>Holdings [Line Items]</t>
        </is>
      </c>
      <c r="B255" s="4" t="inlineStr">
        <is>
          <t xml:space="preserve"> </t>
        </is>
      </c>
    </row>
    <row r="256">
      <c r="A256" s="4" t="inlineStr">
        <is>
          <t>Percent of Total Investments</t>
        </is>
      </c>
      <c r="B256" s="6" t="n">
        <v>0.004</v>
      </c>
    </row>
    <row r="257">
      <c r="A257" s="4" t="inlineStr">
        <is>
          <t>C000202327 | C</t>
        </is>
      </c>
      <c r="B257" s="4" t="inlineStr">
        <is>
          <t xml:space="preserve"> </t>
        </is>
      </c>
    </row>
    <row r="258">
      <c r="A258" s="3" t="inlineStr">
        <is>
          <t>Holdings [Line Items]</t>
        </is>
      </c>
      <c r="B258" s="4" t="inlineStr">
        <is>
          <t xml:space="preserve"> </t>
        </is>
      </c>
    </row>
    <row r="259">
      <c r="A259" s="4" t="inlineStr">
        <is>
          <t>Percent of Total Investments</t>
        </is>
      </c>
      <c r="B259" s="8" t="n">
        <v>0</v>
      </c>
    </row>
    <row r="260">
      <c r="A260" s="4" t="inlineStr">
        <is>
          <t>C000202327 | D</t>
        </is>
      </c>
      <c r="B260" s="4" t="inlineStr">
        <is>
          <t xml:space="preserve"> </t>
        </is>
      </c>
    </row>
    <row r="261">
      <c r="A261" s="3" t="inlineStr">
        <is>
          <t>Holdings [Line Items]</t>
        </is>
      </c>
      <c r="B261" s="4" t="inlineStr">
        <is>
          <t xml:space="preserve"> </t>
        </is>
      </c>
    </row>
    <row r="262">
      <c r="A262" s="4" t="inlineStr">
        <is>
          <t>Percent of Total Investments</t>
        </is>
      </c>
      <c r="B262" s="6" t="n">
        <v>0.003</v>
      </c>
    </row>
    <row r="263">
      <c r="A263" s="4" t="inlineStr">
        <is>
          <t>C000202327 | NR</t>
        </is>
      </c>
      <c r="B263" s="4" t="inlineStr">
        <is>
          <t xml:space="preserve"> </t>
        </is>
      </c>
    </row>
    <row r="264">
      <c r="A264" s="3" t="inlineStr">
        <is>
          <t>Holdings [Line Items]</t>
        </is>
      </c>
      <c r="B264" s="4" t="inlineStr">
        <is>
          <t xml:space="preserve"> </t>
        </is>
      </c>
    </row>
    <row r="265">
      <c r="A265" s="4" t="inlineStr">
        <is>
          <t>Percent of Total Investments</t>
        </is>
      </c>
      <c r="B265" s="6" t="n">
        <v>0.142</v>
      </c>
    </row>
    <row r="266">
      <c r="A266" s="4" t="inlineStr">
        <is>
          <t>C000202327 | United States</t>
        </is>
      </c>
      <c r="B266" s="4" t="inlineStr">
        <is>
          <t xml:space="preserve"> </t>
        </is>
      </c>
    </row>
    <row r="267">
      <c r="A267" s="3" t="inlineStr">
        <is>
          <t>Holdings [Line Items]</t>
        </is>
      </c>
      <c r="B267" s="4" t="inlineStr">
        <is>
          <t xml:space="preserve"> </t>
        </is>
      </c>
    </row>
    <row r="268">
      <c r="A268" s="4" t="inlineStr">
        <is>
          <t>Percent of Net Long Exposure</t>
        </is>
      </c>
      <c r="B268" s="6" t="n">
        <v>0.472</v>
      </c>
    </row>
    <row r="269">
      <c r="A269" s="4" t="inlineStr">
        <is>
          <t>Percent of Net Short Exposure</t>
        </is>
      </c>
      <c r="B269" s="6" t="n">
        <v>0.011</v>
      </c>
    </row>
    <row r="270">
      <c r="A270" s="4" t="inlineStr">
        <is>
          <t>C000202327 | United Kingdom</t>
        </is>
      </c>
      <c r="B270" s="4" t="inlineStr">
        <is>
          <t xml:space="preserve"> </t>
        </is>
      </c>
    </row>
    <row r="271">
      <c r="A271" s="3" t="inlineStr">
        <is>
          <t>Holdings [Line Items]</t>
        </is>
      </c>
      <c r="B271" s="4" t="inlineStr">
        <is>
          <t xml:space="preserve"> </t>
        </is>
      </c>
    </row>
    <row r="272">
      <c r="A272" s="4" t="inlineStr">
        <is>
          <t>Percent of Net Long Exposure</t>
        </is>
      </c>
      <c r="B272" s="6" t="n">
        <v>0.095</v>
      </c>
    </row>
    <row r="273">
      <c r="A273" s="4" t="inlineStr">
        <is>
          <t>Percent of Net Short Exposure</t>
        </is>
      </c>
      <c r="B273" s="6" t="n">
        <v>0.006</v>
      </c>
    </row>
    <row r="274">
      <c r="A274" s="4" t="inlineStr">
        <is>
          <t>C000202327 | Ireland</t>
        </is>
      </c>
      <c r="B274" s="4" t="inlineStr">
        <is>
          <t xml:space="preserve"> </t>
        </is>
      </c>
    </row>
    <row r="275">
      <c r="A275" s="3" t="inlineStr">
        <is>
          <t>Holdings [Line Items]</t>
        </is>
      </c>
      <c r="B275" s="4" t="inlineStr">
        <is>
          <t xml:space="preserve"> </t>
        </is>
      </c>
    </row>
    <row r="276">
      <c r="A276" s="4" t="inlineStr">
        <is>
          <t>Percent of Net Long Exposure</t>
        </is>
      </c>
      <c r="B276" s="6" t="n">
        <v>0.099</v>
      </c>
    </row>
    <row r="277">
      <c r="A277" s="4" t="inlineStr">
        <is>
          <t>Percent of Net Short Exposure</t>
        </is>
      </c>
      <c r="B277" s="8" t="n">
        <v>0</v>
      </c>
    </row>
    <row r="278">
      <c r="A278" s="4" t="inlineStr">
        <is>
          <t>C000202327 | Germany</t>
        </is>
      </c>
      <c r="B278" s="4" t="inlineStr">
        <is>
          <t xml:space="preserve"> </t>
        </is>
      </c>
    </row>
    <row r="279">
      <c r="A279" s="3" t="inlineStr">
        <is>
          <t>Holdings [Line Items]</t>
        </is>
      </c>
      <c r="B279" s="4" t="inlineStr">
        <is>
          <t xml:space="preserve"> </t>
        </is>
      </c>
    </row>
    <row r="280">
      <c r="A280" s="4" t="inlineStr">
        <is>
          <t>Percent of Net Long Exposure</t>
        </is>
      </c>
      <c r="B280" s="6" t="n">
        <v>0.063</v>
      </c>
    </row>
    <row r="281">
      <c r="A281" s="4" t="inlineStr">
        <is>
          <t>Percent of Net Short Exposure</t>
        </is>
      </c>
      <c r="B281" s="6" t="n">
        <v>0.003</v>
      </c>
    </row>
    <row r="282">
      <c r="A282" s="4" t="inlineStr">
        <is>
          <t>C000202327 | France</t>
        </is>
      </c>
      <c r="B282" s="4" t="inlineStr">
        <is>
          <t xml:space="preserve"> </t>
        </is>
      </c>
    </row>
    <row r="283">
      <c r="A283" s="3" t="inlineStr">
        <is>
          <t>Holdings [Line Items]</t>
        </is>
      </c>
      <c r="B283" s="4" t="inlineStr">
        <is>
          <t xml:space="preserve"> </t>
        </is>
      </c>
    </row>
    <row r="284">
      <c r="A284" s="4" t="inlineStr">
        <is>
          <t>Percent of Net Long Exposure</t>
        </is>
      </c>
      <c r="B284" s="6" t="n">
        <v>0.039</v>
      </c>
    </row>
    <row r="285">
      <c r="A285" s="4" t="inlineStr">
        <is>
          <t>Percent of Net Short Exposure</t>
        </is>
      </c>
      <c r="B285" s="8" t="n">
        <v>0</v>
      </c>
    </row>
    <row r="286">
      <c r="A286" s="4" t="inlineStr">
        <is>
          <t>C000202327 | Italy</t>
        </is>
      </c>
      <c r="B286" s="4" t="inlineStr">
        <is>
          <t xml:space="preserve"> </t>
        </is>
      </c>
    </row>
    <row r="287">
      <c r="A287" s="3" t="inlineStr">
        <is>
          <t>Holdings [Line Items]</t>
        </is>
      </c>
      <c r="B287" s="4" t="inlineStr">
        <is>
          <t xml:space="preserve"> </t>
        </is>
      </c>
    </row>
    <row r="288">
      <c r="A288" s="4" t="inlineStr">
        <is>
          <t>Percent of Net Long Exposure</t>
        </is>
      </c>
      <c r="B288" s="6" t="n">
        <v>0.033</v>
      </c>
    </row>
    <row r="289">
      <c r="A289" s="4" t="inlineStr">
        <is>
          <t>Percent of Net Short Exposure</t>
        </is>
      </c>
      <c r="B289" s="6" t="n">
        <v>0.003</v>
      </c>
    </row>
    <row r="290">
      <c r="A290" s="4" t="inlineStr">
        <is>
          <t>C000202327 | Spain</t>
        </is>
      </c>
      <c r="B290" s="4" t="inlineStr">
        <is>
          <t xml:space="preserve"> </t>
        </is>
      </c>
    </row>
    <row r="291">
      <c r="A291" s="3" t="inlineStr">
        <is>
          <t>Holdings [Line Items]</t>
        </is>
      </c>
      <c r="B291" s="4" t="inlineStr">
        <is>
          <t xml:space="preserve"> </t>
        </is>
      </c>
    </row>
    <row r="292">
      <c r="A292" s="4" t="inlineStr">
        <is>
          <t>Percent of Net Long Exposure</t>
        </is>
      </c>
      <c r="B292" s="6" t="n">
        <v>0.028</v>
      </c>
    </row>
    <row r="293">
      <c r="A293" s="4" t="inlineStr">
        <is>
          <t>Percent of Net Short Exposure</t>
        </is>
      </c>
      <c r="B293" s="6" t="n">
        <v>0.004</v>
      </c>
    </row>
    <row r="294">
      <c r="A294" s="4" t="inlineStr">
        <is>
          <t>C000202327 | Luxembourg</t>
        </is>
      </c>
      <c r="B294" s="4" t="inlineStr">
        <is>
          <t xml:space="preserve"> </t>
        </is>
      </c>
    </row>
    <row r="295">
      <c r="A295" s="3" t="inlineStr">
        <is>
          <t>Holdings [Line Items]</t>
        </is>
      </c>
      <c r="B295" s="4" t="inlineStr">
        <is>
          <t xml:space="preserve"> </t>
        </is>
      </c>
    </row>
    <row r="296">
      <c r="A296" s="4" t="inlineStr">
        <is>
          <t>Percent of Net Long Exposure</t>
        </is>
      </c>
      <c r="B296" s="6" t="n">
        <v>0.024</v>
      </c>
    </row>
    <row r="297">
      <c r="A297" s="4" t="inlineStr">
        <is>
          <t>Percent of Net Short Exposure</t>
        </is>
      </c>
      <c r="B297" s="8" t="n">
        <v>0</v>
      </c>
    </row>
    <row r="298">
      <c r="A298" s="4" t="inlineStr">
        <is>
          <t>C000202327 | Sweden</t>
        </is>
      </c>
      <c r="B298" s="4" t="inlineStr">
        <is>
          <t xml:space="preserve"> </t>
        </is>
      </c>
    </row>
    <row r="299">
      <c r="A299" s="3" t="inlineStr">
        <is>
          <t>Holdings [Line Items]</t>
        </is>
      </c>
      <c r="B299" s="4" t="inlineStr">
        <is>
          <t xml:space="preserve"> </t>
        </is>
      </c>
    </row>
    <row r="300">
      <c r="A300" s="4" t="inlineStr">
        <is>
          <t>Percent of Net Long Exposure</t>
        </is>
      </c>
      <c r="B300" s="6" t="n">
        <v>0.012</v>
      </c>
    </row>
    <row r="301">
      <c r="A301" s="4" t="inlineStr">
        <is>
          <t>Percent of Net Short Exposure</t>
        </is>
      </c>
      <c r="B301" s="6" t="n">
        <v>0.007</v>
      </c>
    </row>
    <row r="302">
      <c r="A302" s="4" t="inlineStr">
        <is>
          <t>C000202327 | Portugal</t>
        </is>
      </c>
      <c r="B302" s="4" t="inlineStr">
        <is>
          <t xml:space="preserve"> </t>
        </is>
      </c>
    </row>
    <row r="303">
      <c r="A303" s="3" t="inlineStr">
        <is>
          <t>Holdings [Line Items]</t>
        </is>
      </c>
      <c r="B303" s="4" t="inlineStr">
        <is>
          <t xml:space="preserve"> </t>
        </is>
      </c>
    </row>
    <row r="304">
      <c r="A304" s="4" t="inlineStr">
        <is>
          <t>Percent of Net Long Exposure</t>
        </is>
      </c>
      <c r="B304" s="6" t="n">
        <v>0.018</v>
      </c>
    </row>
    <row r="305">
      <c r="A305" s="4" t="inlineStr">
        <is>
          <t>Percent of Net Short Exposure</t>
        </is>
      </c>
      <c r="B305" s="8" t="n">
        <v>0</v>
      </c>
    </row>
    <row r="306">
      <c r="A306" s="4" t="inlineStr">
        <is>
          <t>C000202327 | Other</t>
        </is>
      </c>
      <c r="B306" s="4" t="inlineStr">
        <is>
          <t xml:space="preserve"> </t>
        </is>
      </c>
    </row>
    <row r="307">
      <c r="A307" s="3" t="inlineStr">
        <is>
          <t>Holdings [Line Items]</t>
        </is>
      </c>
      <c r="B307" s="4" t="inlineStr">
        <is>
          <t xml:space="preserve"> </t>
        </is>
      </c>
    </row>
    <row r="308">
      <c r="A308" s="4" t="inlineStr">
        <is>
          <t>Percent of Net Long Exposure</t>
        </is>
      </c>
      <c r="B308" s="6" t="n">
        <v>0.079</v>
      </c>
    </row>
    <row r="309">
      <c r="A309" s="4" t="inlineStr">
        <is>
          <t>Percent of Net Short Exposure</t>
        </is>
      </c>
      <c r="B309"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5:01:44Z</dcterms:created>
  <dcterms:modified xmlns:dcterms="http://purl.org/dc/terms/" xmlns:xsi="http://www.w3.org/2001/XMLSchema-instance" xsi:type="dcterms:W3CDTF">2024-10-03T15:01:44Z</dcterms:modified>
</cp:coreProperties>
</file>